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Authorized Shares" sheetId="11" state="visible" r:id="rId11"/>
    <sheet xmlns:r="http://schemas.openxmlformats.org/officeDocument/2006/relationships" name="Construction in Progress _ Real" sheetId="12" state="visible" r:id="rId12"/>
    <sheet xmlns:r="http://schemas.openxmlformats.org/officeDocument/2006/relationships" name="Notes Payable" sheetId="13" state="visible" r:id="rId13"/>
    <sheet xmlns:r="http://schemas.openxmlformats.org/officeDocument/2006/relationships" name="Short Term Loan" sheetId="14" state="visible" r:id="rId14"/>
    <sheet xmlns:r="http://schemas.openxmlformats.org/officeDocument/2006/relationships" name="Derivative Financial Instrument" sheetId="15" state="visible" r:id="rId15"/>
    <sheet xmlns:r="http://schemas.openxmlformats.org/officeDocument/2006/relationships" name="Commitments &amp; Contingencies" sheetId="16" state="visible" r:id="rId16"/>
    <sheet xmlns:r="http://schemas.openxmlformats.org/officeDocument/2006/relationships" name="Related Par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onstruction in Progress _ Re_2" sheetId="21" state="visible" r:id="rId21"/>
    <sheet xmlns:r="http://schemas.openxmlformats.org/officeDocument/2006/relationships" name="Notes Payable (Table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Going Concern (Details Narrativ" sheetId="25" state="visible" r:id="rId25"/>
    <sheet xmlns:r="http://schemas.openxmlformats.org/officeDocument/2006/relationships" name="Authorized Shares (Details Narr" sheetId="26" state="visible" r:id="rId26"/>
    <sheet xmlns:r="http://schemas.openxmlformats.org/officeDocument/2006/relationships" name="Construction in Progress (Detai" sheetId="27" state="visible" r:id="rId27"/>
    <sheet xmlns:r="http://schemas.openxmlformats.org/officeDocument/2006/relationships" name="Construction in Progress _ Re_3" sheetId="28" state="visible" r:id="rId28"/>
    <sheet xmlns:r="http://schemas.openxmlformats.org/officeDocument/2006/relationships" name="Notes Payable (Details)" sheetId="29" state="visible" r:id="rId29"/>
    <sheet xmlns:r="http://schemas.openxmlformats.org/officeDocument/2006/relationships" name="Short Term Loan (Details Narrat"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8814</t>
        </is>
      </c>
      <c r="C12" s="4" t="inlineStr">
        <is>
          <t xml:space="preserve"> </t>
        </is>
      </c>
    </row>
    <row r="13">
      <c r="A13" s="4" t="inlineStr">
        <is>
          <t>Entity Registrant Name</t>
        </is>
      </c>
      <c r="B13" s="4" t="inlineStr">
        <is>
          <t>COMMUNITY REDEVELOPMENT INC.</t>
        </is>
      </c>
      <c r="C13" s="4" t="inlineStr">
        <is>
          <t xml:space="preserve"> </t>
        </is>
      </c>
    </row>
    <row r="14">
      <c r="A14" s="4" t="inlineStr">
        <is>
          <t>Entity Central Index Key</t>
        </is>
      </c>
      <c r="B14" s="4" t="inlineStr">
        <is>
          <t>0001084551</t>
        </is>
      </c>
      <c r="C14" s="4" t="inlineStr">
        <is>
          <t xml:space="preserve"> </t>
        </is>
      </c>
    </row>
    <row r="15">
      <c r="A15" s="4" t="inlineStr">
        <is>
          <t>Entity Tax Identification Number</t>
        </is>
      </c>
      <c r="B15" s="4" t="inlineStr">
        <is>
          <t>85-2629422</t>
        </is>
      </c>
      <c r="C15" s="4" t="inlineStr">
        <is>
          <t xml:space="preserve"> </t>
        </is>
      </c>
    </row>
    <row r="16">
      <c r="A16" s="4" t="inlineStr">
        <is>
          <t>Entity Incorporation, State or Country Code</t>
        </is>
      </c>
      <c r="B16" s="4" t="inlineStr">
        <is>
          <t>OK</t>
        </is>
      </c>
      <c r="C16" s="4" t="inlineStr">
        <is>
          <t xml:space="preserve"> </t>
        </is>
      </c>
    </row>
    <row r="17">
      <c r="A17" s="4" t="inlineStr">
        <is>
          <t>Entity Address, Address Line One</t>
        </is>
      </c>
      <c r="B17" s="4" t="inlineStr">
        <is>
          <t>820 Bear Tavern Rd #303</t>
        </is>
      </c>
      <c r="C17" s="4" t="inlineStr">
        <is>
          <t xml:space="preserve"> </t>
        </is>
      </c>
    </row>
    <row r="18">
      <c r="A18" s="4" t="inlineStr">
        <is>
          <t>Entity Address, City or Town</t>
        </is>
      </c>
      <c r="B18" s="4" t="inlineStr">
        <is>
          <t>Ewing</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628</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692-6847</t>
        </is>
      </c>
      <c r="C22" s="4" t="inlineStr">
        <is>
          <t xml:space="preserve"> </t>
        </is>
      </c>
    </row>
    <row r="23">
      <c r="A23" s="4" t="inlineStr">
        <is>
          <t>Title of 12(g) Security</t>
        </is>
      </c>
      <c r="B23" s="4" t="inlineStr">
        <is>
          <t>Common Stock, $0.001 Par Valu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5760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financial statements
have been prepared on a going concern basis, which contemplates the realization of assets and the satisfaction of liabilities in the normal
course of business. The Company has accumulated loss of $ 60,433,918 The ability of the Company to continue as a going
concern is dependent upon its abilities to generate revenues, to continue to raise investment capital, and develop and implement its business
plan. No assurance can be given that the Company will be successful in these effor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uthorized Shares</t>
        </is>
      </c>
      <c r="B1" s="2" t="inlineStr">
        <is>
          <t>6 Months Ended</t>
        </is>
      </c>
    </row>
    <row r="2">
      <c r="B2" s="2" t="inlineStr">
        <is>
          <t>Jun. 30, 2023</t>
        </is>
      </c>
    </row>
    <row r="3">
      <c r="A3" s="3" t="inlineStr">
        <is>
          <t>Equity [Abstract]</t>
        </is>
      </c>
      <c r="B3" s="4" t="inlineStr">
        <is>
          <t xml:space="preserve"> </t>
        </is>
      </c>
    </row>
    <row r="4">
      <c r="A4" s="4" t="inlineStr">
        <is>
          <t>Authorized Shares</t>
        </is>
      </c>
      <c r="B4" s="4" t="inlineStr">
        <is>
          <t xml:space="preserve">Note 4 – Authorized Shares The Company is authorized to issue up to 500,000,000 0.001 Additionally, The Company has 5,000,000 As part of the corporate restructuring in specific
preparation for this merger, on September 15th, 2021, the Company Reduced its Authorized shares from 3 billion to five hundred million
and created the above-referenced Preferred Class with 1:1 conversion and 30:1 voting rights. During the Three months ending June 30, 2023,
75,760,32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truction in Progress – Real Estate Properties</t>
        </is>
      </c>
      <c r="B1" s="2" t="inlineStr">
        <is>
          <t>6 Months Ended</t>
        </is>
      </c>
    </row>
    <row r="2">
      <c r="B2" s="2" t="inlineStr">
        <is>
          <t>Jun. 30, 2023</t>
        </is>
      </c>
    </row>
    <row r="3">
      <c r="A3" s="3" t="inlineStr">
        <is>
          <t>Real Estate [Abstract]</t>
        </is>
      </c>
      <c r="B3" s="4" t="inlineStr">
        <is>
          <t xml:space="preserve"> </t>
        </is>
      </c>
    </row>
    <row r="4">
      <c r="A4" s="4" t="inlineStr">
        <is>
          <t>Construction in Progress – Real Estate Properties</t>
        </is>
      </c>
      <c r="B4" s="4" t="inlineStr">
        <is>
          <t xml:space="preserve">Note 5 - Construction in Progress – Real Estate Properties On September 20th, 2021, the Company entered into
a Merger Agreement with Red Hills Capital Advisors, LLC, by which the Community Redevelopment Inc (the Company) acquired a portfolio of
membership interests in development of six commercial retail, multifamily and mixed-use properties, in the Washington, DC Metro area.
The Equity interest of RedHills Capital Advisors, in these properties amounted to $18,471,239. The Consideration for this transaction
on the part of the Company was the issuance of 17,750,000 common shares and 1 million Preferred shares with 1:1 conversion, and 30:1 voting
rights. On June 28th, 2022, as part of restructuring plan
in an effort to reorient the company assets, the Company came to the conclusion that the Company’s expectations regarding infusion
of available financing had not materialized, to the harm of Community Redevelopment Inc., and that further attempted continuation of said
Agreement was of no value and in fact detrimental to the overall financial condition of the Company. As such, management made the decision
to Rescind the September 21st, 2021 Agreement with Red Hills placing these interests into our Company. As such, by the Rescission Agreement removing
Red Hills as part of the Company, the above-listed assets were removed from the company as part of this first phase of restructuring during
this third Quarter of 2022. As it was a Rescission, all 18.5 million shares issued to Red Hills as consideration for these removed assets
are to be returned to the Treasury of the Company, placing each side exactly as they were just prior to said Agreement. On September 30th, 2022, the Company, through
one of its subsidiaries, acquired 100% interest in “1000 18th St, NE 2020, LLC.” The purchase price for this acquisition was
$ 379,691 6,328,181 On September 30th, 2022, the Company, through
one of its subsidiaries, acquired 100% interest in “1320 8th St Fund LLC, the titled holder to 1320 8th St NW, Washington, DC.”
The purchase price for this acquisition was $ 583,128 9,718,808
On April 1st, 2023, the Company acquired a property
1618 21 st st We have recorded the Construction In progress details of the Properties
as follows:
Schedule of construction in progress
Property Name 6/30/2023
1000 18th Street 3,308,733
1320 8th Street 3,785,370
1618 21st Place 4,427,287
Total $ 11,521,389 The company continues to review and may adjust
the purchase price allocations during the one-year window. The primary operation for these transactions is
retail stores, apartment buildings, and centers which are either owned or held under long-term operating leases. The Company holds noncontrolling
interests in these ventures and accounts for them under the equity method of accoun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6 - Notes Payable On April 8th, 2021, the Company executed a Senior
Secured Convertible Promissory Note, Securities Purchase Agreement, and ancillary agreements (collectively, the “Agreements”)
with Leonite Capital, LLC Per the terms of the Agreements with Leonite Capital, LLC, the Company borrowed the maximum of $555,556, which
was tendered. On March 24th, 2023, the Company and Leonite Capital LLC executed an Amendment by which the outstanding balance was increased
by $7,500.00, the fixed Conversion Price was reset to $0.03. Convertible notes payable, consist of the following
at June 30, 2023:
6/30/2023 12/31/2022
Note payable to an unrelated party, matured April 8, 2022, with interest at 10%, convertible into common shares of the Company $ 281,528 $ 277,778
Note payable to an unrelated party, matured September 20, 2022, with interest at 10%, convertible into common shares of the Company 281,528 277,778
Total $ 563,056 $ 555,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6 Months Ended</t>
        </is>
      </c>
    </row>
    <row r="2">
      <c r="B2" s="2" t="inlineStr">
        <is>
          <t>Jun. 30, 2023</t>
        </is>
      </c>
    </row>
    <row r="3">
      <c r="A3" s="3" t="inlineStr">
        <is>
          <t>Debt Disclosure [Abstract]</t>
        </is>
      </c>
      <c r="B3" s="4" t="inlineStr">
        <is>
          <t xml:space="preserve"> </t>
        </is>
      </c>
    </row>
    <row r="4">
      <c r="A4" s="4" t="inlineStr">
        <is>
          <t>Short Term Loan</t>
        </is>
      </c>
      <c r="B4" s="4" t="inlineStr">
        <is>
          <t xml:space="preserve">Note 7: Short Term Loan On November 30th, 2021, the Company executed
a short-term loan of $ 1,000,000 1,500,000 Per the terms of the Agreements with NextBank
International, Inc, the Company may borrow up to $1,000,000, which is open with the right of redemption for one year against the collateral
of 1,500,000 shares of CRDV stock. The Private Note has a 7.5% fixed rate that matures
on November 30, 2022. As of September 30, 2022, the company has withdrawn the full amount net of the loan less the loan
fees. On September 30th, 2022 NextBank
International, Inc, has entered into an agreement whereby it will convert the outstanding balance for shares at a strike price of
$0.05, not to exceed 4.9% of the then issued and outstanding shares of the Company. On September 30, 2022,
1,420,700 shares have been committed to be converted in exchange for $71,035 of the outstanding balance and these shares
were issued to Next Bank on October 4th, 2022. On January 23, 2023, 2,320,000 49,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8: Derivative Financial Instruments The Company is exposed to certain risks arising
from both business operations and economic conditions, including interest rate risk. To mitigate the impact of interest rate, the Company
enters into derivative financial instruments. The Company maintains the majority of its overall interest rate exposure on floating rate
borrowings to a fixed-rate basis. Derivative Instruments The fair value of interest rate swaps is included
within Other non-current liabilities in the Consolidated Balance Sheets. The Company does not net derivatives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mp; Contingencies</t>
        </is>
      </c>
      <c r="B4" s="4" t="inlineStr">
        <is>
          <t xml:space="preserve">Note 9 – Commitments &amp; Contingencies On April 8th, 2021, the Company executed a Senior
Secured Convertible Promissory Note, Securities Purchase Agreement and ancillary agreements (collectively, the “Agreements”)
with Leonite Capital, LLC Per the terms of the Agreements with Leonite Capital, LLC, the Company may borrow up to $555,556; of which $555,556
was tendered, which is open with right of redemption for one year. Prior to the maturity date of the Note, the Company at its option,
has the right to redeem in cash in part or in whole, the amounts outstanding. Should the Fund wish to convert this debt into equity, the
conversion price shall be sixty-five percent of the lowest Intraday price during the previous 21 days. Pursuant to the Agreements, the
Company has earmarked the net proceeds for immediate cash infusion for normative working capital purposes and capital expenditures. Leonite
Capital. has agreed that neither it nor any of its affiliates shall engage in any short-selling or hedging of our Common Stock during
any time. The foregoing is a summary description of certain terms of the Agreements. For a full description of all terms, please refer
to the 8k filed with the SEC and accompanying exhibits thereto. As of September 13th, 2022, the Company has been deemed to be in default
of said Note, and the parties are actively negotiating a work-out. On March 24th, 2023, the Company and Leonite Capital LLC executed an
Amendment by which the outstanding balance was increased by $7,500.00, the fixed Conversion Price was reset to $0.03. We will require additional financing to implement
our business plan, which may include joint venture projects and debt or equity financings. The nature of this enterprise and constraint
of positive cash flow places debt financing beyond the credit-worthiness required by most banks or typical investors of corporate debt
until such time as an economically viable profits and losses can be demonstrated. Therefore, any debt financing of our activities may
be costly and result in substantial dilution to our stockholders. Future financing through equity investments is
likely to be dilutive to existing stockholders. Also, the terms of securities we may issue in future capital transactions may be more
favorable for our new investors. Newly issued securities may include preferences, superior voting rights, and the issuance of warrants
or other derivative securities, which may have additional dilutive effects. Further, we may incur substantial costs in pursuing future
capital and financing, including investment banking fees, legal fees, accounting fees, and other costs. We may also be required to recognize
non-cash expenses in connection with certain securities we may issue, such as convertible notes and warrants, which will adversely impact
our financial condition. Our ability to obtain needed financing may be
impaired by such factors as the capital markets, which could impact the availability or cost of future financings. If the amount of capital
we are able to raise from financing activities, together with our revenue from operations, is not sufficient to satisfy our capital needs,
even to the extent that we reduce our operations accordingly, we may be required to cease operations. There is no assurance that we will be able to
obtain financing on terms satisfactory to us, or at all. We do not have any arrangements in place for any future financing. If we are
unable to secure additional funding, we may cease or suspend operations. We have no plans, arrangements or contingencies in place in the
event that we cease operations. The Company’s guarantees primarily relate
to requirements under certain financial obligations and some contracts and have arisen through the normal course of business. These guarantees,
with certain financial institutions, have both open and closed-ended terms; with remaining closed-ended terms up to 1.0 years
and maximum potential future payments of approximately $1 million in the aggreg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3</t>
        </is>
      </c>
    </row>
    <row r="3">
      <c r="A3" s="3" t="inlineStr">
        <is>
          <t>Related Party Transactions [Abstract]</t>
        </is>
      </c>
      <c r="B3" s="4" t="inlineStr">
        <is>
          <t xml:space="preserve"> </t>
        </is>
      </c>
    </row>
    <row r="4">
      <c r="A4" s="4" t="inlineStr">
        <is>
          <t>Related Party</t>
        </is>
      </c>
      <c r="B4" s="4" t="inlineStr">
        <is>
          <t xml:space="preserve">Note 10 - Related Party Mr. Garfield Antonio is the owner of Red Hills Capital Advisors LLC,
a party to the September 20th, 2021, merger agreement, which was Rescinded on June 28th, 2022. The company’s short-term loan with NextBank International of
$1,000,000 listed on note 7 is secured by the then CEO of the company, Mr. Garfield Antonio as a personal guarantor, and the company
has borrowed the full amount. Mr. Richard Balles Director of the company
is also holding a position as the Vice President in NextBank Internation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The Company has evaluated subsequent events through
August 25 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accordance with generally accepted accounting principles in the United States (GAAP) and include all adjustments necessary
for the fair presentation of the Company’s financial position for the periods presented. </t>
        </is>
      </c>
    </row>
    <row r="5">
      <c r="A5" s="4" t="inlineStr">
        <is>
          <t>Use of Estimates</t>
        </is>
      </c>
      <c r="B5"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The COVID-19 pandemic has caused uncertainty and
disruption in the global economy and financial markets. As a result, management’s estimates and assumptions may be subject to a
higher degree of variability and volatility that may result in material differences from the current period. </t>
        </is>
      </c>
    </row>
    <row r="6">
      <c r="A6" s="4" t="inlineStr">
        <is>
          <t>Cash and Cash Equivalents</t>
        </is>
      </c>
      <c r="B6" s="4" t="inlineStr">
        <is>
          <t xml:space="preserve">Cash and Cash Equivalents Cash equivalents consist of highly liquid investments
with maturities of three months or less when purchased. Cash and cash equivalents are on deposit with financial institutions without any
restrictions. </t>
        </is>
      </c>
    </row>
    <row r="7">
      <c r="A7" s="4" t="inlineStr">
        <is>
          <t>Concentrations of Credit Risk and Off-Balance Sheet Arrangements</t>
        </is>
      </c>
      <c r="B7" s="4" t="inlineStr">
        <is>
          <t xml:space="preserve">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t>
        </is>
      </c>
    </row>
    <row r="8">
      <c r="A8" s="4" t="inlineStr">
        <is>
          <t>Fair Value of Financial Instruments</t>
        </is>
      </c>
      <c r="B8" s="4" t="inlineStr">
        <is>
          <t xml:space="preserve">Fair Value of Financial Instruments The carrying value of cash, accounts receivable,
other receivable, note receivable, other current assets, accounts payable,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ed expenses - related party and loan payable – related party. The carrying amount of our prepaid accounts payable,
accrued expenses- related parties and loan payable – related party approximates their fair values because of the short-term maturities
of these instruments. </t>
        </is>
      </c>
    </row>
    <row r="9">
      <c r="A9" s="4" t="inlineStr">
        <is>
          <t>Investments</t>
        </is>
      </c>
      <c r="B9" s="4" t="inlineStr">
        <is>
          <t xml:space="preserve">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ing at
cost adjusted for any impairment and observable price changes, as applicable. Changes in fair value of equity method investments
are recorded in realized and unrealized gains (losses) in the condensed combined and consolidated statements of operations. </t>
        </is>
      </c>
    </row>
    <row r="10">
      <c r="A10" s="4" t="inlineStr">
        <is>
          <t>Derivative liabilities</t>
        </is>
      </c>
      <c r="B10" s="4" t="inlineStr">
        <is>
          <t xml:space="preserve">Derivative liabilities The Company identified the conversion feature
of convertible notes payable as derivatives. We estimate the fair value of the derivatives
using multinomial lattice models that value the derivative liabilities based on a probability-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t>
        </is>
      </c>
    </row>
    <row r="11">
      <c r="A11" s="4" t="inlineStr">
        <is>
          <t>Fair value of financial instruments</t>
        </is>
      </c>
      <c r="B11" s="4" t="inlineStr">
        <is>
          <t xml:space="preserve">Fair value of financial instruments Under Financial Accounting Standards Board (“FASB”)
Accounting Standards Codification (“ASC”) 820, Fair Value Measurements and Disclosures, and ASC 825, Financial Instruments,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consolidated financial statements as reflected herein. The carrying amounts of cash, prepaid expense
and other current assets, accounts payable, accrued expenses and notes payable reported on the accompanying consolidated balance sheets
are estimated by management to approximate fair value primarily due to the short-term nature of the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Schedule of derivative liabilities at fair value
June 30, 2023 Total Level 1 Level 2 Level 3
Derivative liabilities $ 747,070 $ – $ – $ 747,070
December 31, 2022 Total Level 1 Level 2 Level 3
Derivative liabilities $ 747,070 $ – $ – $ 747,070 </t>
        </is>
      </c>
    </row>
    <row r="12">
      <c r="A12" s="4" t="inlineStr">
        <is>
          <t>Non-controlling Interests</t>
        </is>
      </c>
      <c r="B12" s="4" t="inlineStr">
        <is>
          <t xml:space="preserve">Non-controlling Interests Non-controlling interests represent the share
of consolidated entities owned by third parties. Community Redevelopment recognizes each non-controlling ownership at the estimated fair
value of the net assets at the date of formation or acquisition. </t>
        </is>
      </c>
    </row>
    <row r="13">
      <c r="A13" s="4" t="inlineStr">
        <is>
          <t>Related Parties</t>
        </is>
      </c>
      <c r="B13" s="4" t="inlineStr">
        <is>
          <t xml:space="preserve">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4">
      <c r="A14" s="4" t="inlineStr">
        <is>
          <t>Revenue Recognition</t>
        </is>
      </c>
      <c r="B14" s="4" t="inlineStr">
        <is>
          <t xml:space="preserve">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he title has been conveyed to the buyer. At this time, we have not identified specific planned revenue
streams. </t>
        </is>
      </c>
    </row>
    <row r="15">
      <c r="A15" s="4" t="inlineStr">
        <is>
          <t>Basic Income (Loss) Per Share</t>
        </is>
      </c>
      <c r="B15" s="4" t="inlineStr">
        <is>
          <t xml:space="preserve">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Schedule of earnings per share
June 30, 2023 June 30, 2022
Numerator:
Net loss $ (336,000 ) $ (8,917,189 )
Denominator:
Weighted average common shares outstanding—basic 75,739,442 44,111,879
Dilutive common stock equivalents
Weighted average common shares outstanding—diluted 75,739,442 44,111,879
Net loss per share:
Basic $ (0.004 ) $ (0.202 )
Diluted $ (0.004 ) $ (0.202 ) </t>
        </is>
      </c>
    </row>
    <row r="16">
      <c r="A16" s="4" t="inlineStr">
        <is>
          <t>Realized and Unrealized Gains (Losses)</t>
        </is>
      </c>
      <c r="B16" s="4" t="inlineStr">
        <is>
          <t xml:space="preserve">Realized and Unrealized Gains (Losses) Realized gains (losses) occur when the Company
redeems all or a portion of its investment or when the Company receives cash income, such as dividends or distributions. Unrealized appreciation
(depreciation) results from changes in the fair value of the underlying investment as well as from the reversal of previously recognized
unrealized appreciation (depreciation) at the time an investment is realized. Realized and unrealized gains (losses) are presented together
as realized and unrealized gains (losses) in the condensed combined and consolidated statements of operations. </t>
        </is>
      </c>
    </row>
    <row r="17">
      <c r="A17" s="4" t="inlineStr">
        <is>
          <t>Income Taxes</t>
        </is>
      </c>
      <c r="B17" s="4" t="inlineStr">
        <is>
          <t xml:space="preserve">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t>
        </is>
      </c>
    </row>
    <row r="18">
      <c r="A18" s="4" t="inlineStr">
        <is>
          <t>Comprehensive Income</t>
        </is>
      </c>
      <c r="B18" s="4" t="inlineStr">
        <is>
          <t xml:space="preserve">Comprehensive Income Other comprehensive income consists of net income and other appreciation
(depreciation) affecting the Company that, under GAAP, are excluded from net income. </t>
        </is>
      </c>
    </row>
    <row r="19">
      <c r="A19" s="4" t="inlineStr">
        <is>
          <t>New Accounting Pronouncements</t>
        </is>
      </c>
      <c r="B19" s="4" t="inlineStr">
        <is>
          <t xml:space="preserve">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76123</v>
      </c>
      <c r="C3" s="6" t="n">
        <v>101728</v>
      </c>
    </row>
    <row r="4">
      <c r="A4" s="4" t="inlineStr">
        <is>
          <t>Restricted Cash</t>
        </is>
      </c>
      <c r="B4" s="5" t="n">
        <v>160504</v>
      </c>
      <c r="C4" s="5" t="n">
        <v>160504</v>
      </c>
    </row>
    <row r="5">
      <c r="A5" s="4" t="inlineStr">
        <is>
          <t>Total current assets</t>
        </is>
      </c>
      <c r="B5" s="5" t="n">
        <v>336627</v>
      </c>
      <c r="C5" s="5" t="n">
        <v>262232</v>
      </c>
    </row>
    <row r="6">
      <c r="A6" s="4" t="inlineStr">
        <is>
          <t>Construction in Progress</t>
        </is>
      </c>
      <c r="B6" s="5" t="n">
        <v>11521389</v>
      </c>
      <c r="C6" s="5" t="n">
        <v>6131000</v>
      </c>
    </row>
    <row r="7">
      <c r="A7" s="3" t="inlineStr">
        <is>
          <t>Other Assets</t>
        </is>
      </c>
      <c r="B7" s="4" t="inlineStr">
        <is>
          <t xml:space="preserve"> </t>
        </is>
      </c>
      <c r="C7" s="4" t="inlineStr">
        <is>
          <t xml:space="preserve"> </t>
        </is>
      </c>
    </row>
    <row r="8">
      <c r="A8" s="4" t="inlineStr">
        <is>
          <t>Other Assets - Good Faith Deposits &amp; Prepaid Expenses</t>
        </is>
      </c>
      <c r="B8" s="5" t="n">
        <v>134418</v>
      </c>
      <c r="C8" s="5" t="n">
        <v>73508</v>
      </c>
    </row>
    <row r="9">
      <c r="A9" s="4" t="inlineStr">
        <is>
          <t>Other Receivables - Security Deposits</t>
        </is>
      </c>
      <c r="B9" s="5" t="n">
        <v>459509</v>
      </c>
      <c r="C9" s="5" t="n">
        <v>1096881</v>
      </c>
    </row>
    <row r="10">
      <c r="A10" s="4" t="inlineStr">
        <is>
          <t>Investments in Real Estate Interests - Held for Sale</t>
        </is>
      </c>
      <c r="B10" s="5" t="n">
        <v>20696</v>
      </c>
      <c r="C10" s="5" t="n">
        <v>20696</v>
      </c>
    </row>
    <row r="11">
      <c r="A11" s="4" t="inlineStr">
        <is>
          <t>Total assets</t>
        </is>
      </c>
      <c r="B11" s="5" t="n">
        <v>12472638</v>
      </c>
      <c r="C11" s="5" t="n">
        <v>7584318</v>
      </c>
    </row>
    <row r="12">
      <c r="A12" s="3" t="inlineStr">
        <is>
          <t>Current liabilities</t>
        </is>
      </c>
      <c r="B12" s="4" t="inlineStr">
        <is>
          <t xml:space="preserve"> </t>
        </is>
      </c>
      <c r="C12" s="4" t="inlineStr">
        <is>
          <t xml:space="preserve"> </t>
        </is>
      </c>
    </row>
    <row r="13">
      <c r="A13" s="4" t="inlineStr">
        <is>
          <t>Accounts payable</t>
        </is>
      </c>
      <c r="B13" s="5" t="n">
        <v>263049</v>
      </c>
      <c r="C13" s="5" t="n">
        <v>85848</v>
      </c>
    </row>
    <row r="14">
      <c r="A14" s="4" t="inlineStr">
        <is>
          <t>Credit card payable</t>
        </is>
      </c>
      <c r="B14" s="4" t="inlineStr">
        <is>
          <t xml:space="preserve"> </t>
        </is>
      </c>
      <c r="C14" s="5" t="n">
        <v>3831</v>
      </c>
    </row>
    <row r="15">
      <c r="A15" s="4" t="inlineStr">
        <is>
          <t>Accrued expenses</t>
        </is>
      </c>
      <c r="B15" s="5" t="n">
        <v>240110</v>
      </c>
      <c r="C15" s="5" t="n">
        <v>68602</v>
      </c>
    </row>
    <row r="16">
      <c r="A16" s="4" t="inlineStr">
        <is>
          <t>Interest Payable</t>
        </is>
      </c>
      <c r="B16" s="5" t="n">
        <v>122896</v>
      </c>
      <c r="C16" s="5" t="n">
        <v>60496</v>
      </c>
    </row>
    <row r="17">
      <c r="A17" s="4" t="inlineStr">
        <is>
          <t>Notes Payable</t>
        </is>
      </c>
      <c r="B17" s="5" t="n">
        <v>270100</v>
      </c>
      <c r="C17" s="5" t="n">
        <v>180000</v>
      </c>
    </row>
    <row r="18">
      <c r="A18" s="4" t="inlineStr">
        <is>
          <t>Convertible Notes Payable, net of discount</t>
        </is>
      </c>
      <c r="B18" s="5" t="n">
        <v>563056</v>
      </c>
      <c r="C18" s="5" t="n">
        <v>555556</v>
      </c>
    </row>
    <row r="19">
      <c r="A19" s="4" t="inlineStr">
        <is>
          <t>Derivatives on Convertible Note</t>
        </is>
      </c>
      <c r="B19" s="5" t="n">
        <v>747070</v>
      </c>
      <c r="C19" s="5" t="n">
        <v>747070</v>
      </c>
    </row>
    <row r="20">
      <c r="A20" s="4" t="inlineStr">
        <is>
          <t>Short Term Loan</t>
        </is>
      </c>
      <c r="B20" s="5" t="n">
        <v>879549</v>
      </c>
      <c r="C20" s="5" t="n">
        <v>928965</v>
      </c>
    </row>
    <row r="21">
      <c r="A21" s="4" t="inlineStr">
        <is>
          <t>Mortgage on property, current</t>
        </is>
      </c>
      <c r="B21" s="5" t="n">
        <v>2694209</v>
      </c>
      <c r="C21" s="5" t="n">
        <v>2552209</v>
      </c>
    </row>
    <row r="22">
      <c r="A22" s="4" t="inlineStr">
        <is>
          <t>Total current liabilities</t>
        </is>
      </c>
      <c r="B22" s="5" t="n">
        <v>5780040</v>
      </c>
      <c r="C22" s="5" t="n">
        <v>5182577</v>
      </c>
    </row>
    <row r="23">
      <c r="A23" s="3" t="inlineStr">
        <is>
          <t>Long Term Liabilities</t>
        </is>
      </c>
      <c r="B23" s="4" t="inlineStr">
        <is>
          <t xml:space="preserve"> </t>
        </is>
      </c>
      <c r="C23" s="4" t="inlineStr">
        <is>
          <t xml:space="preserve"> </t>
        </is>
      </c>
    </row>
    <row r="24">
      <c r="A24" s="4" t="inlineStr">
        <is>
          <t>Mortgage on property</t>
        </is>
      </c>
      <c r="B24" s="5" t="n">
        <v>7342815</v>
      </c>
      <c r="C24" s="5" t="n">
        <v>2767873</v>
      </c>
    </row>
    <row r="25">
      <c r="A25" s="4" t="inlineStr">
        <is>
          <t>Total Long term liabilities</t>
        </is>
      </c>
      <c r="B25" s="5" t="n">
        <v>7342815</v>
      </c>
      <c r="C25" s="5" t="n">
        <v>2767873</v>
      </c>
    </row>
    <row r="26">
      <c r="A26" s="4" t="inlineStr">
        <is>
          <t>Total liabilities</t>
        </is>
      </c>
      <c r="B26" s="5" t="n">
        <v>13122854</v>
      </c>
      <c r="C26" s="5" t="n">
        <v>7950450</v>
      </c>
    </row>
    <row r="27">
      <c r="A27" s="3" t="inlineStr">
        <is>
          <t>Stockholders' Equity</t>
        </is>
      </c>
      <c r="B27" s="4" t="inlineStr">
        <is>
          <t xml:space="preserve"> </t>
        </is>
      </c>
      <c r="C27" s="4" t="inlineStr">
        <is>
          <t xml:space="preserve"> </t>
        </is>
      </c>
    </row>
    <row r="28">
      <c r="A28" s="4" t="inlineStr">
        <is>
          <t>Preferred stock: $0.001 par value, 5,000,000 shares authorized, 0 shares and 1,000,000 shares issued and outstanding at June 30, 2023 and December 31, 2022 respectively.</t>
        </is>
      </c>
      <c r="B28" s="5" t="n">
        <v>0</v>
      </c>
      <c r="C28" s="5" t="n">
        <v>0</v>
      </c>
    </row>
    <row r="29">
      <c r="A29" s="4" t="inlineStr">
        <is>
          <t>Common stock: $0.001 par value; 500,000,000 shares authorized and 75,760,321 shares and 73,390,321 shares issued and outstanding at June 30, 2023 and December 31, 2022 respectively.</t>
        </is>
      </c>
      <c r="B29" s="5" t="n">
        <v>75760</v>
      </c>
      <c r="C29" s="5" t="n">
        <v>73390</v>
      </c>
    </row>
    <row r="30">
      <c r="A30" s="4" t="inlineStr">
        <is>
          <t>Additional paid in capital</t>
        </is>
      </c>
      <c r="B30" s="5" t="n">
        <v>59697941</v>
      </c>
      <c r="C30" s="5" t="n">
        <v>59648395</v>
      </c>
    </row>
    <row r="31">
      <c r="A31" s="4" t="inlineStr">
        <is>
          <t>Shares Committed to be issued</t>
        </is>
      </c>
      <c r="B31" s="5" t="n">
        <v>10000</v>
      </c>
      <c r="C31" s="5" t="n">
        <v>10000</v>
      </c>
    </row>
    <row r="32">
      <c r="A32" s="4" t="inlineStr">
        <is>
          <t>Accumulated deficit</t>
        </is>
      </c>
      <c r="B32" s="5" t="n">
        <v>-60433918</v>
      </c>
      <c r="C32" s="5" t="n">
        <v>-60097918</v>
      </c>
    </row>
    <row r="33">
      <c r="A33" s="4" t="inlineStr">
        <is>
          <t>Total shareholders' equity (Deficit)</t>
        </is>
      </c>
      <c r="B33" s="5" t="n">
        <v>-650216</v>
      </c>
      <c r="C33" s="5" t="n">
        <v>-366132</v>
      </c>
    </row>
    <row r="34">
      <c r="A34" s="4" t="inlineStr">
        <is>
          <t>Total liabilities and Stockholders' Equity (Deficit)</t>
        </is>
      </c>
      <c r="B34" s="6" t="n">
        <v>12472638</v>
      </c>
      <c r="C34" s="6" t="n">
        <v>7584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erivative liabilities at fair value</t>
        </is>
      </c>
      <c r="B4" s="4" t="inlineStr">
        <is>
          <t xml:space="preserve">Schedule of derivative liabilities at fair value
June 30, 2023 Total Level 1 Level 2 Level 3
Derivative liabilities $ 747,070 $ – $ – $ 747,070 </t>
        </is>
      </c>
    </row>
    <row r="5">
      <c r="A5" s="4" t="inlineStr">
        <is>
          <t>Schedule of earnings per share</t>
        </is>
      </c>
      <c r="B5" s="4" t="inlineStr">
        <is>
          <t>Schedule of earnings per share
June 30, 2023 June 30, 2022
Numerator:
Net loss $ (336,000 ) $ (8,917,189 )
Denominator:
Weighted average common shares outstanding—basic 75,739,442 44,111,879
Dilutive common stock equivalents
Weighted average common shares outstanding—diluted 75,739,442 44,111,879
Net loss per share:
Basic $ (0.004 ) $ (0.202 )
Diluted $ (0.004 ) $ (0.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truction in Progress – Real Estate Properties (Tables)</t>
        </is>
      </c>
      <c r="B1" s="2" t="inlineStr">
        <is>
          <t>6 Months Ended</t>
        </is>
      </c>
    </row>
    <row r="2">
      <c r="B2" s="2" t="inlineStr">
        <is>
          <t>Jun. 30, 2023</t>
        </is>
      </c>
    </row>
    <row r="3">
      <c r="A3" s="3" t="inlineStr">
        <is>
          <t>Real Estate [Abstract]</t>
        </is>
      </c>
      <c r="B3" s="4" t="inlineStr">
        <is>
          <t xml:space="preserve"> </t>
        </is>
      </c>
    </row>
    <row r="4">
      <c r="A4" s="4" t="inlineStr">
        <is>
          <t>Schedule of construction in progress</t>
        </is>
      </c>
      <c r="B4" s="4" t="inlineStr">
        <is>
          <t xml:space="preserve">Schedule of construction in progress
Property Name 6/30/2023
1000 18th Street 3,308,733
1320 8th Street 3,785,370
1618 21st Place 4,427,287
Total $ 11,521,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6/30/2023 12/31/2022
Note payable to an unrelated party, matured April 8, 2022, with interest at 10%, convertible into common shares of the Company $ 281,528 $ 277,778
Note payable to an unrelated party, matured September 20, 2022, with interest at 10%, convertible into common shares of the Company 281,528 277,778
Total $ 563,056 $ 555,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Derivative Liabilitie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Current</t>
        </is>
      </c>
      <c r="B3" s="6" t="n">
        <v>747070</v>
      </c>
      <c r="C3" s="6" t="n">
        <v>74707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 Current</t>
        </is>
      </c>
      <c r="B6" s="5" t="n">
        <v>747070</v>
      </c>
      <c r="C6" s="5" t="n">
        <v>747070</v>
      </c>
    </row>
    <row r="7">
      <c r="A7" s="4" t="inlineStr">
        <is>
          <t>Fair Value, Recurring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Current</t>
        </is>
      </c>
      <c r="B9" s="5" t="n">
        <v>0</v>
      </c>
      <c r="C9" s="5" t="n">
        <v>0</v>
      </c>
    </row>
    <row r="10">
      <c r="A10" s="4" t="inlineStr">
        <is>
          <t>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 Current</t>
        </is>
      </c>
      <c r="B12" s="5" t="n">
        <v>0</v>
      </c>
      <c r="C12" s="5" t="n">
        <v>0</v>
      </c>
    </row>
    <row r="13">
      <c r="A13" s="4" t="inlineStr">
        <is>
          <t>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 Current</t>
        </is>
      </c>
      <c r="B15" s="6" t="n">
        <v>747070</v>
      </c>
      <c r="C15" s="6" t="n">
        <v>7470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Earnings Per Shar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8865</v>
      </c>
      <c r="C4" s="6" t="n">
        <v>-8768813</v>
      </c>
      <c r="D4" s="6" t="n">
        <v>-336000</v>
      </c>
      <c r="E4" s="6" t="n">
        <v>-8917189</v>
      </c>
      <c r="F4" s="6" t="n">
        <v>-10821237</v>
      </c>
      <c r="G4" s="6" t="n">
        <v>-4837262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basic</t>
        </is>
      </c>
      <c r="B6" s="5" t="n">
        <v>75739442</v>
      </c>
      <c r="C6" s="5" t="n">
        <v>44111879</v>
      </c>
      <c r="D6" s="5" t="n">
        <v>75739442</v>
      </c>
      <c r="E6" s="5" t="n">
        <v>44111879</v>
      </c>
      <c r="F6" s="4" t="inlineStr">
        <is>
          <t xml:space="preserve"> </t>
        </is>
      </c>
      <c r="G6" s="4" t="inlineStr">
        <is>
          <t xml:space="preserve"> </t>
        </is>
      </c>
    </row>
    <row r="7">
      <c r="A7" s="4" t="inlineStr">
        <is>
          <t>Weighted average common shares outstanding—diluted</t>
        </is>
      </c>
      <c r="B7" s="5" t="n">
        <v>75739442</v>
      </c>
      <c r="C7" s="5" t="n">
        <v>44111879</v>
      </c>
      <c r="D7" s="5" t="n">
        <v>75739442</v>
      </c>
      <c r="E7" s="5" t="n">
        <v>44111879</v>
      </c>
      <c r="F7" s="4" t="inlineStr">
        <is>
          <t xml:space="preserve"> </t>
        </is>
      </c>
      <c r="G7" s="4" t="inlineStr">
        <is>
          <t xml:space="preserve"> </t>
        </is>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7" t="n">
        <v>-0.001</v>
      </c>
      <c r="C9" s="7" t="n">
        <v>-0.199</v>
      </c>
      <c r="D9" s="7" t="n">
        <v>-0.004</v>
      </c>
      <c r="E9" s="7" t="n">
        <v>-0.202</v>
      </c>
      <c r="F9" s="4" t="inlineStr">
        <is>
          <t xml:space="preserve"> </t>
        </is>
      </c>
      <c r="G9" s="4" t="inlineStr">
        <is>
          <t xml:space="preserve"> </t>
        </is>
      </c>
    </row>
    <row r="10">
      <c r="A10" s="4" t="inlineStr">
        <is>
          <t>Diluted</t>
        </is>
      </c>
      <c r="B10" s="7" t="n">
        <v>-0.001</v>
      </c>
      <c r="C10" s="7" t="n">
        <v>-0.199</v>
      </c>
      <c r="D10" s="7" t="n">
        <v>-0.004</v>
      </c>
      <c r="E10" s="7" t="n">
        <v>-0.202</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60433918</v>
      </c>
      <c r="C3" s="6" t="n">
        <v>600979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uthorized Shares (Details Narrative)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or Stated Value Per Share</t>
        </is>
      </c>
      <c r="B4" s="7" t="n">
        <v>0.001</v>
      </c>
      <c r="C4" s="7" t="n">
        <v>0.001</v>
      </c>
    </row>
    <row r="5">
      <c r="A5" s="4" t="inlineStr">
        <is>
          <t>Preferred Stock, Shares Authorized</t>
        </is>
      </c>
      <c r="B5" s="5" t="n">
        <v>5000000</v>
      </c>
      <c r="C5" s="5" t="n">
        <v>5000000</v>
      </c>
    </row>
    <row r="6">
      <c r="A6" s="4" t="inlineStr">
        <is>
          <t>Common Stock, Shares, Issued</t>
        </is>
      </c>
      <c r="B6" s="5" t="n">
        <v>75760321</v>
      </c>
      <c r="C6" s="5" t="n">
        <v>73390321</v>
      </c>
    </row>
    <row r="7">
      <c r="A7" s="4" t="inlineStr">
        <is>
          <t>Common Stock, Shares, Outstanding</t>
        </is>
      </c>
      <c r="B7" s="5" t="n">
        <v>75760321</v>
      </c>
      <c r="C7" s="5" t="n">
        <v>73390321</v>
      </c>
    </row>
    <row r="8">
      <c r="A8" s="4" t="inlineStr">
        <is>
          <t>Preferred Stock, Shares Issued</t>
        </is>
      </c>
      <c r="B8" s="5" t="n">
        <v>0</v>
      </c>
      <c r="C8" s="5" t="n">
        <v>1000000</v>
      </c>
    </row>
    <row r="9">
      <c r="A9" s="4" t="inlineStr">
        <is>
          <t>Preferred Stock, Shares Outstanding</t>
        </is>
      </c>
      <c r="B9" s="5" t="n">
        <v>0</v>
      </c>
      <c r="C9" s="5"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struction in Progress (Details) - USD ($)</t>
        </is>
      </c>
      <c r="B1" s="2" t="inlineStr">
        <is>
          <t>Jun. 30, 2023</t>
        </is>
      </c>
      <c r="C1" s="2" t="inlineStr">
        <is>
          <t>Dec. 31, 2022</t>
        </is>
      </c>
    </row>
    <row r="2">
      <c r="A2" s="3" t="inlineStr">
        <is>
          <t>Real Estate Properties [Line Items]</t>
        </is>
      </c>
      <c r="B2" s="4" t="inlineStr">
        <is>
          <t xml:space="preserve"> </t>
        </is>
      </c>
      <c r="C2" s="4" t="inlineStr">
        <is>
          <t xml:space="preserve"> </t>
        </is>
      </c>
    </row>
    <row r="3">
      <c r="A3" s="4" t="inlineStr">
        <is>
          <t>Construction in Progress, Gross</t>
        </is>
      </c>
      <c r="B3" s="6" t="n">
        <v>11521389</v>
      </c>
      <c r="C3" s="6" t="n">
        <v>6131000</v>
      </c>
    </row>
    <row r="4">
      <c r="A4" s="4" t="inlineStr">
        <is>
          <t>1000 18th Street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Construction in Progress, Gross</t>
        </is>
      </c>
      <c r="B6" s="5" t="n">
        <v>3308733</v>
      </c>
      <c r="C6" s="4" t="inlineStr">
        <is>
          <t xml:space="preserve"> </t>
        </is>
      </c>
    </row>
    <row r="7">
      <c r="A7" s="4" t="inlineStr">
        <is>
          <t>1320 8th Street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Construction in Progress, Gross</t>
        </is>
      </c>
      <c r="B9" s="5" t="n">
        <v>3785370</v>
      </c>
      <c r="C9" s="4" t="inlineStr">
        <is>
          <t xml:space="preserve"> </t>
        </is>
      </c>
    </row>
    <row r="10">
      <c r="A10" s="4" t="inlineStr">
        <is>
          <t>1618 21st Place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Construction in Progress, Gross</t>
        </is>
      </c>
      <c r="B12" s="6" t="n">
        <v>4427287</v>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9" customWidth="1" min="2" max="2"/>
  </cols>
  <sheetData>
    <row r="1">
      <c r="A1" s="1" t="inlineStr">
        <is>
          <t>Construction in Progress – Real Estate Properties (Details Narrative)</t>
        </is>
      </c>
      <c r="B1" s="2" t="inlineStr">
        <is>
          <t>Sep. 30, 2022 USD ($) shares</t>
        </is>
      </c>
    </row>
    <row r="2">
      <c r="A2" s="4" t="inlineStr">
        <is>
          <t>1000 18th St. NE 2020 LLC [Member]</t>
        </is>
      </c>
      <c r="B2" s="4" t="inlineStr">
        <is>
          <t xml:space="preserve"> </t>
        </is>
      </c>
    </row>
    <row r="3">
      <c r="A3" s="3" t="inlineStr">
        <is>
          <t>Restructuring Cost and Reserve [Line Items]</t>
        </is>
      </c>
      <c r="B3" s="4" t="inlineStr">
        <is>
          <t xml:space="preserve"> </t>
        </is>
      </c>
    </row>
    <row r="4">
      <c r="A4" s="4" t="inlineStr">
        <is>
          <t>Business Combination, Consideration Transferred | $</t>
        </is>
      </c>
      <c r="B4" s="6" t="n">
        <v>379691</v>
      </c>
    </row>
    <row r="5">
      <c r="A5" s="4" t="inlineStr">
        <is>
          <t>Stock Issued During Period, Shares, Acquisitions | shares</t>
        </is>
      </c>
      <c r="B5" s="5" t="n">
        <v>6328181</v>
      </c>
    </row>
    <row r="6">
      <c r="A6" s="4" t="inlineStr">
        <is>
          <t>1320 8th St. Fund LLC [Member]</t>
        </is>
      </c>
      <c r="B6" s="4" t="inlineStr">
        <is>
          <t xml:space="preserve"> </t>
        </is>
      </c>
    </row>
    <row r="7">
      <c r="A7" s="3" t="inlineStr">
        <is>
          <t>Restructuring Cost and Reserve [Line Items]</t>
        </is>
      </c>
      <c r="B7" s="4" t="inlineStr">
        <is>
          <t xml:space="preserve"> </t>
        </is>
      </c>
    </row>
    <row r="8">
      <c r="A8" s="4" t="inlineStr">
        <is>
          <t>Business Combination, Consideration Transferred | $</t>
        </is>
      </c>
      <c r="B8" s="6" t="n">
        <v>583128</v>
      </c>
    </row>
    <row r="9">
      <c r="A9" s="4" t="inlineStr">
        <is>
          <t>Stock Issued During Period, Shares, Acquisitions | shares</t>
        </is>
      </c>
      <c r="B9" s="5" t="n">
        <v>97188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onvertible Debt</t>
        </is>
      </c>
      <c r="B3" s="6" t="n">
        <v>563056</v>
      </c>
      <c r="C3" s="6" t="n">
        <v>555556</v>
      </c>
    </row>
    <row r="4">
      <c r="A4" s="4" t="inlineStr">
        <is>
          <t>Convertible Debt Note 1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Debt</t>
        </is>
      </c>
      <c r="B6" s="5" t="n">
        <v>281528</v>
      </c>
      <c r="C6" s="5" t="n">
        <v>277778</v>
      </c>
    </row>
    <row r="7">
      <c r="A7" s="4" t="inlineStr">
        <is>
          <t>Convertible Debt Note 2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Debt</t>
        </is>
      </c>
      <c r="B9" s="6" t="n">
        <v>281528</v>
      </c>
      <c r="C9" s="6" t="n">
        <v>2777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1000000</v>
      </c>
    </row>
    <row r="6">
      <c r="A6" s="4" t="inlineStr">
        <is>
          <t>Preferred Stock, Shares Outstanding</t>
        </is>
      </c>
      <c r="B6" s="5" t="n">
        <v>0</v>
      </c>
      <c r="C6" s="5" t="n">
        <v>1000000</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75760321</v>
      </c>
      <c r="C9" s="5" t="n">
        <v>73390321</v>
      </c>
    </row>
    <row r="10">
      <c r="A10" s="4" t="inlineStr">
        <is>
          <t>Common Stock, Shares, Outstanding</t>
        </is>
      </c>
      <c r="B10" s="5" t="n">
        <v>75760321</v>
      </c>
      <c r="C10" s="5" t="n">
        <v>73390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hort Term Loan (Details Narrative) - USD ($)</t>
        </is>
      </c>
      <c r="B1" s="2" t="inlineStr">
        <is>
          <t>Jan. 23, 2023</t>
        </is>
      </c>
      <c r="C1" s="2" t="inlineStr">
        <is>
          <t>Jun. 30, 2023</t>
        </is>
      </c>
      <c r="D1" s="2" t="inlineStr">
        <is>
          <t>Dec. 31, 2022</t>
        </is>
      </c>
      <c r="E1" s="2" t="inlineStr">
        <is>
          <t>Nov. 30,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Short-Term Bank Loans and Notes Payable</t>
        </is>
      </c>
      <c r="B3" s="4" t="inlineStr">
        <is>
          <t xml:space="preserve"> </t>
        </is>
      </c>
      <c r="C3" s="6" t="n">
        <v>879549</v>
      </c>
      <c r="D3" s="6" t="n">
        <v>928965</v>
      </c>
      <c r="E3" s="4" t="inlineStr">
        <is>
          <t xml:space="preserve"> </t>
        </is>
      </c>
    </row>
    <row r="4">
      <c r="A4" s="4" t="inlineStr">
        <is>
          <t>Next Bank International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Short-Term Bank Loans and Notes Payable</t>
        </is>
      </c>
      <c r="B6" s="4" t="inlineStr">
        <is>
          <t xml:space="preserve"> </t>
        </is>
      </c>
      <c r="C6" s="4" t="inlineStr">
        <is>
          <t xml:space="preserve"> </t>
        </is>
      </c>
      <c r="D6" s="4" t="inlineStr">
        <is>
          <t xml:space="preserve"> </t>
        </is>
      </c>
      <c r="E6" s="6" t="n">
        <v>1000000</v>
      </c>
    </row>
    <row r="7">
      <c r="A7" s="4" t="inlineStr">
        <is>
          <t>[custom:SecurityDepositShares-0]</t>
        </is>
      </c>
      <c r="B7" s="4" t="inlineStr">
        <is>
          <t xml:space="preserve"> </t>
        </is>
      </c>
      <c r="C7" s="4" t="inlineStr">
        <is>
          <t xml:space="preserve"> </t>
        </is>
      </c>
      <c r="D7" s="4" t="inlineStr">
        <is>
          <t xml:space="preserve"> </t>
        </is>
      </c>
      <c r="E7" s="5" t="n">
        <v>1500000</v>
      </c>
    </row>
    <row r="8">
      <c r="A8" s="4" t="inlineStr">
        <is>
          <t>Conversion of Stock, Shares Converted</t>
        </is>
      </c>
      <c r="B8" s="5" t="n">
        <v>2320000</v>
      </c>
      <c r="C8" s="4" t="inlineStr">
        <is>
          <t xml:space="preserve"> </t>
        </is>
      </c>
      <c r="D8" s="4" t="inlineStr">
        <is>
          <t xml:space="preserve"> </t>
        </is>
      </c>
      <c r="E8" s="4" t="inlineStr">
        <is>
          <t xml:space="preserve"> </t>
        </is>
      </c>
    </row>
    <row r="9">
      <c r="A9" s="4" t="inlineStr">
        <is>
          <t>Debt Conversion, Converted Instrument, Amount</t>
        </is>
      </c>
      <c r="B9" s="6" t="n">
        <v>49416</v>
      </c>
      <c r="C9" s="4" t="inlineStr">
        <is>
          <t xml:space="preserve"> </t>
        </is>
      </c>
      <c r="D9" s="4" t="inlineStr">
        <is>
          <t xml:space="preserve"> </t>
        </is>
      </c>
      <c r="E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500</v>
      </c>
      <c r="C4" s="6" t="n">
        <v>0</v>
      </c>
      <c r="D4" s="6" t="n">
        <v>24450</v>
      </c>
      <c r="E4" s="6" t="n">
        <v>0</v>
      </c>
    </row>
    <row r="5">
      <c r="A5" s="4" t="inlineStr">
        <is>
          <t>Cost of Services</t>
        </is>
      </c>
      <c r="B5" s="5" t="n">
        <v>0</v>
      </c>
      <c r="C5" s="5" t="n">
        <v>0</v>
      </c>
      <c r="D5" s="5" t="n">
        <v>-5950</v>
      </c>
      <c r="E5" s="5" t="n">
        <v>0</v>
      </c>
    </row>
    <row r="6">
      <c r="A6" s="4" t="inlineStr">
        <is>
          <t>Gross Profit</t>
        </is>
      </c>
      <c r="B6" s="5" t="n">
        <v>17500</v>
      </c>
      <c r="C6" s="5" t="n">
        <v>0</v>
      </c>
      <c r="D6" s="5" t="n">
        <v>1850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0876</v>
      </c>
      <c r="C8" s="5" t="n">
        <v>422560</v>
      </c>
      <c r="D8" s="5" t="n">
        <v>274839</v>
      </c>
      <c r="E8" s="5" t="n">
        <v>721209</v>
      </c>
    </row>
    <row r="9">
      <c r="A9" s="4" t="inlineStr">
        <is>
          <t>Total Operating Expenses</t>
        </is>
      </c>
      <c r="B9" s="5" t="n">
        <v>70876</v>
      </c>
      <c r="C9" s="5" t="n">
        <v>422560</v>
      </c>
      <c r="D9" s="5" t="n">
        <v>274839</v>
      </c>
      <c r="E9" s="5" t="n">
        <v>721209</v>
      </c>
    </row>
    <row r="10">
      <c r="A10" s="4" t="inlineStr">
        <is>
          <t>Loss from Operations</t>
        </is>
      </c>
      <c r="B10" s="5" t="n">
        <v>-53376</v>
      </c>
      <c r="C10" s="5" t="n">
        <v>-422560</v>
      </c>
      <c r="D10" s="5" t="n">
        <v>-256339</v>
      </c>
      <c r="E10" s="5" t="n">
        <v>-72120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5489</v>
      </c>
      <c r="C12" s="5" t="n">
        <v>-131199</v>
      </c>
      <c r="D12" s="5" t="n">
        <v>-79713</v>
      </c>
      <c r="E12" s="5" t="n">
        <v>-345663</v>
      </c>
    </row>
    <row r="13">
      <c r="A13" s="4" t="inlineStr">
        <is>
          <t>Other income</t>
        </is>
      </c>
      <c r="B13" s="5" t="n">
        <v>0</v>
      </c>
      <c r="C13" s="5" t="n">
        <v>0</v>
      </c>
      <c r="D13" s="5" t="n">
        <v>52</v>
      </c>
      <c r="E13" s="5" t="n">
        <v>0</v>
      </c>
    </row>
    <row r="14">
      <c r="A14" s="4" t="inlineStr">
        <is>
          <t>Change in the fair value of derivative</t>
        </is>
      </c>
      <c r="B14" s="5" t="n">
        <v>0</v>
      </c>
      <c r="C14" s="5" t="n">
        <v>-56315</v>
      </c>
      <c r="D14" s="5" t="n">
        <v>0</v>
      </c>
      <c r="E14" s="5" t="n">
        <v>308422</v>
      </c>
    </row>
    <row r="15">
      <c r="A15" s="4" t="inlineStr">
        <is>
          <t>Total Other Income (Expense)</t>
        </is>
      </c>
      <c r="B15" s="5" t="n">
        <v>-35489</v>
      </c>
      <c r="C15" s="5" t="n">
        <v>-187514</v>
      </c>
      <c r="D15" s="5" t="n">
        <v>-79661</v>
      </c>
      <c r="E15" s="5" t="n">
        <v>-37241</v>
      </c>
    </row>
    <row r="16">
      <c r="A16" s="4" t="inlineStr">
        <is>
          <t>Loss from Continuing Operations</t>
        </is>
      </c>
      <c r="B16" s="5" t="n">
        <v>-88865</v>
      </c>
      <c r="C16" s="5" t="n">
        <v>-610074</v>
      </c>
      <c r="D16" s="5" t="n">
        <v>-336000</v>
      </c>
      <c r="E16" s="5" t="n">
        <v>-758450</v>
      </c>
    </row>
    <row r="17">
      <c r="A17" s="4" t="inlineStr">
        <is>
          <t>Loss from Discontinued Operations</t>
        </is>
      </c>
      <c r="B17" s="5" t="n">
        <v>0</v>
      </c>
      <c r="C17" s="5" t="n">
        <v>-8158739</v>
      </c>
      <c r="D17" s="5" t="n">
        <v>0</v>
      </c>
      <c r="E17" s="5" t="n">
        <v>-8158739</v>
      </c>
    </row>
    <row r="18">
      <c r="A18" s="4" t="inlineStr">
        <is>
          <t>Net Loss</t>
        </is>
      </c>
      <c r="B18" s="6" t="n">
        <v>-88865</v>
      </c>
      <c r="C18" s="6" t="n">
        <v>-8768813</v>
      </c>
      <c r="D18" s="6" t="n">
        <v>-336000</v>
      </c>
      <c r="E18" s="6" t="n">
        <v>-89171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Operation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7" t="n">
        <v>-0.001</v>
      </c>
      <c r="C4" s="7" t="n">
        <v>-0.199</v>
      </c>
      <c r="D4" s="7" t="n">
        <v>-0.004</v>
      </c>
      <c r="E4" s="7" t="n">
        <v>-0.202</v>
      </c>
    </row>
    <row r="5">
      <c r="A5" s="4" t="inlineStr">
        <is>
          <t>Earnings Per Share, Diluted</t>
        </is>
      </c>
      <c r="B5" s="7" t="n">
        <v>-0.001</v>
      </c>
      <c r="C5" s="7" t="n">
        <v>-0.199</v>
      </c>
      <c r="D5" s="7" t="n">
        <v>-0.004</v>
      </c>
      <c r="E5" s="7" t="n">
        <v>-0.202</v>
      </c>
    </row>
    <row r="6">
      <c r="A6" s="4" t="inlineStr">
        <is>
          <t>Weighted Average Number of Shares Outstanding, Basic</t>
        </is>
      </c>
      <c r="B6" s="5" t="n">
        <v>75739442</v>
      </c>
      <c r="C6" s="5" t="n">
        <v>44111879</v>
      </c>
      <c r="D6" s="5" t="n">
        <v>75739442</v>
      </c>
      <c r="E6" s="5" t="n">
        <v>44111879</v>
      </c>
    </row>
    <row r="7">
      <c r="A7" s="4" t="inlineStr">
        <is>
          <t>Weighted Average Number of Shares Outstanding, Diluted</t>
        </is>
      </c>
      <c r="B7" s="5" t="n">
        <v>75739442</v>
      </c>
      <c r="C7" s="5" t="n">
        <v>44111879</v>
      </c>
      <c r="D7" s="5" t="n">
        <v>75739442</v>
      </c>
      <c r="E7" s="5" t="n">
        <v>441118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8" customWidth="1" min="1" max="1"/>
    <col width="25" customWidth="1" min="2" max="2"/>
    <col width="22" customWidth="1" min="3" max="3"/>
    <col width="26" customWidth="1" min="4" max="4"/>
    <col width="36" customWidth="1" min="5" max="5"/>
    <col width="27" customWidth="1" min="6" max="6"/>
    <col width="37" customWidth="1" min="7" max="7"/>
    <col width="13" customWidth="1" min="8" max="8"/>
  </cols>
  <sheetData>
    <row r="1">
      <c r="A1" s="1" t="inlineStr">
        <is>
          <t>Consolidated Statement of Stockholders Equity (Deficit) (Unaudited) - USD ($)</t>
        </is>
      </c>
      <c r="B1" s="2" t="inlineStr">
        <is>
          <t>Preferred Stock [Member]</t>
        </is>
      </c>
      <c r="C1" s="2" t="inlineStr">
        <is>
          <t>Common Stock [Member]</t>
        </is>
      </c>
      <c r="D1" s="2" t="inlineStr">
        <is>
          <t>Shares Committed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6" t="n">
        <v>0</v>
      </c>
      <c r="C2" s="6" t="n">
        <v>1250</v>
      </c>
      <c r="D2" s="6" t="n">
        <v>1000</v>
      </c>
      <c r="E2" s="6" t="n">
        <v>123798</v>
      </c>
      <c r="F2" s="6" t="n">
        <v>-904056</v>
      </c>
      <c r="G2" s="6" t="n">
        <v>0</v>
      </c>
      <c r="H2" s="6" t="n">
        <v>-778008</v>
      </c>
    </row>
    <row r="3">
      <c r="A3" s="4" t="inlineStr">
        <is>
          <t>Shares, Outstanding, Beginning Balance at Dec. 31, 2020</t>
        </is>
      </c>
      <c r="B3" s="5" t="n">
        <v>0</v>
      </c>
      <c r="C3" s="5" t="n">
        <v>1250488</v>
      </c>
      <c r="D3" s="5" t="n">
        <v>1000000</v>
      </c>
      <c r="E3" s="4" t="inlineStr">
        <is>
          <t xml:space="preserve"> </t>
        </is>
      </c>
      <c r="F3" s="4" t="inlineStr">
        <is>
          <t xml:space="preserve"> </t>
        </is>
      </c>
      <c r="G3" s="4" t="inlineStr">
        <is>
          <t xml:space="preserve"> </t>
        </is>
      </c>
      <c r="H3" s="4" t="inlineStr">
        <is>
          <t xml:space="preserve"> </t>
        </is>
      </c>
    </row>
    <row r="4">
      <c r="A4" s="4" t="inlineStr">
        <is>
          <t>Shares issued for services</t>
        </is>
      </c>
      <c r="B4" s="4" t="inlineStr">
        <is>
          <t xml:space="preserve"> </t>
        </is>
      </c>
      <c r="C4" s="6" t="n">
        <v>23827</v>
      </c>
      <c r="D4" s="6" t="n">
        <v>-1000</v>
      </c>
      <c r="E4" s="5" t="n">
        <v>9534290</v>
      </c>
      <c r="F4" s="4" t="inlineStr">
        <is>
          <t xml:space="preserve"> </t>
        </is>
      </c>
      <c r="G4" s="4" t="inlineStr">
        <is>
          <t xml:space="preserve"> </t>
        </is>
      </c>
      <c r="H4" s="5" t="n">
        <v>9557117</v>
      </c>
    </row>
    <row r="5">
      <c r="A5" s="4" t="inlineStr">
        <is>
          <t>Stock Issued During Period, Shares, Issued for Services</t>
        </is>
      </c>
      <c r="B5" s="4" t="inlineStr">
        <is>
          <t xml:space="preserve"> </t>
        </is>
      </c>
      <c r="C5" s="5" t="n">
        <v>2382703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committed, shares</t>
        </is>
      </c>
      <c r="B6" s="4" t="inlineStr">
        <is>
          <t xml:space="preserve"> </t>
        </is>
      </c>
      <c r="C6" s="5"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conversion of Loan</t>
        </is>
      </c>
      <c r="B7" s="4" t="inlineStr">
        <is>
          <t xml:space="preserve"> </t>
        </is>
      </c>
      <c r="C7" s="6" t="n">
        <v>1250</v>
      </c>
      <c r="D7" s="4" t="inlineStr">
        <is>
          <t xml:space="preserve"> </t>
        </is>
      </c>
      <c r="E7" s="5" t="n">
        <v>743930</v>
      </c>
      <c r="F7" s="4" t="inlineStr">
        <is>
          <t xml:space="preserve"> </t>
        </is>
      </c>
      <c r="G7" s="4" t="inlineStr">
        <is>
          <t xml:space="preserve"> </t>
        </is>
      </c>
      <c r="H7" s="5" t="n">
        <v>745180</v>
      </c>
    </row>
    <row r="8">
      <c r="A8" s="4" t="inlineStr">
        <is>
          <t>[custom:StockIssuedDuringPeriodSharesIssuedForDebt]</t>
        </is>
      </c>
      <c r="B8" s="4" t="inlineStr">
        <is>
          <t xml:space="preserve"> </t>
        </is>
      </c>
      <c r="C8" s="5" t="n">
        <v>124951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 Under the Merger Agreement</t>
        </is>
      </c>
      <c r="B9" s="4" t="inlineStr">
        <is>
          <t xml:space="preserve"> </t>
        </is>
      </c>
      <c r="C9" s="6" t="n">
        <v>17750</v>
      </c>
      <c r="D9" s="4" t="inlineStr">
        <is>
          <t xml:space="preserve"> </t>
        </is>
      </c>
      <c r="E9" s="5" t="n">
        <v>53232250</v>
      </c>
      <c r="F9" s="4" t="inlineStr">
        <is>
          <t xml:space="preserve"> </t>
        </is>
      </c>
      <c r="G9" s="4" t="inlineStr">
        <is>
          <t xml:space="preserve"> </t>
        </is>
      </c>
      <c r="H9" s="5" t="n">
        <v>53250000</v>
      </c>
    </row>
    <row r="10">
      <c r="A10" s="4" t="inlineStr">
        <is>
          <t>Stock Issued During Period, Shares, Acquisitions</t>
        </is>
      </c>
      <c r="B10" s="4" t="inlineStr">
        <is>
          <t xml:space="preserve"> </t>
        </is>
      </c>
      <c r="C10" s="5" t="n">
        <v>177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Preferred Stock - Under the Merger Agreement</t>
        </is>
      </c>
      <c r="B11" s="6" t="n">
        <v>1000</v>
      </c>
      <c r="C11" s="4" t="inlineStr">
        <is>
          <t xml:space="preserve"> </t>
        </is>
      </c>
      <c r="D11" s="4" t="inlineStr">
        <is>
          <t xml:space="preserve"> </t>
        </is>
      </c>
      <c r="E11" s="5" t="n">
        <v>2999000</v>
      </c>
      <c r="F11" s="4" t="inlineStr">
        <is>
          <t xml:space="preserve"> </t>
        </is>
      </c>
      <c r="G11" s="4" t="inlineStr">
        <is>
          <t xml:space="preserve"> </t>
        </is>
      </c>
      <c r="H11" s="5" t="n">
        <v>3000000</v>
      </c>
    </row>
    <row r="12">
      <c r="A12" s="4" t="inlineStr">
        <is>
          <t>Preferred stock issued during period for acquisitions, shares</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48372624</v>
      </c>
      <c r="G13" s="4" t="inlineStr">
        <is>
          <t xml:space="preserve"> </t>
        </is>
      </c>
      <c r="H13" s="5" t="n">
        <v>-48372624</v>
      </c>
    </row>
    <row r="14">
      <c r="A14" s="4" t="inlineStr">
        <is>
          <t>Ending balance, value at Dec. 31, 2021</t>
        </is>
      </c>
      <c r="B14" s="6" t="n">
        <v>1000</v>
      </c>
      <c r="C14" s="6" t="n">
        <v>44077</v>
      </c>
      <c r="D14" s="6" t="n">
        <v>0</v>
      </c>
      <c r="E14" s="5" t="n">
        <v>66633268</v>
      </c>
      <c r="F14" s="5" t="n">
        <v>-49276680</v>
      </c>
      <c r="G14" s="5" t="n">
        <v>0</v>
      </c>
      <c r="H14" s="5" t="n">
        <v>17401665</v>
      </c>
    </row>
    <row r="15">
      <c r="A15" s="4" t="inlineStr">
        <is>
          <t>Shares, Outstanding, Ending Balance at Dec. 31, 2021</t>
        </is>
      </c>
      <c r="B15" s="5" t="n">
        <v>1000000</v>
      </c>
      <c r="C15" s="5" t="n">
        <v>44077038</v>
      </c>
      <c r="D15" s="5" t="n">
        <v>0</v>
      </c>
      <c r="E15" s="4" t="inlineStr">
        <is>
          <t xml:space="preserve"> </t>
        </is>
      </c>
      <c r="F15" s="4" t="inlineStr">
        <is>
          <t xml:space="preserve"> </t>
        </is>
      </c>
      <c r="G15" s="4" t="inlineStr">
        <is>
          <t xml:space="preserve"> </t>
        </is>
      </c>
      <c r="H15" s="4" t="inlineStr">
        <is>
          <t xml:space="preserve"> </t>
        </is>
      </c>
    </row>
    <row r="16">
      <c r="A16" s="4" t="inlineStr">
        <is>
          <t>Shares issued for services</t>
        </is>
      </c>
      <c r="B16" s="4" t="inlineStr">
        <is>
          <t xml:space="preserve"> </t>
        </is>
      </c>
      <c r="C16" s="6" t="n">
        <v>11314</v>
      </c>
      <c r="D16" s="4" t="inlineStr">
        <is>
          <t xml:space="preserve"> </t>
        </is>
      </c>
      <c r="E16" s="5" t="n">
        <v>1211911</v>
      </c>
      <c r="F16" s="4" t="inlineStr">
        <is>
          <t xml:space="preserve"> </t>
        </is>
      </c>
      <c r="G16" s="4" t="inlineStr">
        <is>
          <t xml:space="preserve"> </t>
        </is>
      </c>
      <c r="H16" s="5" t="n">
        <v>1223225</v>
      </c>
    </row>
    <row r="17">
      <c r="A17" s="4" t="inlineStr">
        <is>
          <t>Stock Issued During Period, Shares, Issued for Services</t>
        </is>
      </c>
      <c r="B17" s="4" t="inlineStr">
        <is>
          <t xml:space="preserve"> </t>
        </is>
      </c>
      <c r="C17" s="5" t="n">
        <v>1131426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conversion of Loan</t>
        </is>
      </c>
      <c r="B18" s="4" t="inlineStr">
        <is>
          <t xml:space="preserve"> </t>
        </is>
      </c>
      <c r="C18" s="6" t="n">
        <v>1421</v>
      </c>
      <c r="D18" s="4" t="inlineStr">
        <is>
          <t xml:space="preserve"> </t>
        </is>
      </c>
      <c r="E18" s="5" t="n">
        <v>71594</v>
      </c>
      <c r="F18" s="4" t="inlineStr">
        <is>
          <t xml:space="preserve"> </t>
        </is>
      </c>
      <c r="G18" s="4" t="inlineStr">
        <is>
          <t xml:space="preserve"> </t>
        </is>
      </c>
      <c r="H18" s="5" t="n">
        <v>73015</v>
      </c>
    </row>
    <row r="19">
      <c r="A19" s="4" t="inlineStr">
        <is>
          <t>[custom:StockIssuedDuringPeriodSharesIssuedForDebt]</t>
        </is>
      </c>
      <c r="B19" s="4" t="inlineStr">
        <is>
          <t xml:space="preserve"> </t>
        </is>
      </c>
      <c r="C19" s="5" t="n">
        <v>1420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10821237</v>
      </c>
      <c r="G20" s="4" t="inlineStr">
        <is>
          <t xml:space="preserve"> </t>
        </is>
      </c>
      <c r="H20" s="5" t="n">
        <v>-10821237</v>
      </c>
    </row>
    <row r="21">
      <c r="A21" s="4" t="inlineStr">
        <is>
          <t>Shares issued for membership interest in real estate</t>
        </is>
      </c>
      <c r="B21" s="4" t="inlineStr">
        <is>
          <t xml:space="preserve"> </t>
        </is>
      </c>
      <c r="C21" s="6" t="n">
        <v>34328</v>
      </c>
      <c r="D21" s="4" t="inlineStr">
        <is>
          <t xml:space="preserve"> </t>
        </is>
      </c>
      <c r="E21" s="5" t="n">
        <v>2025372</v>
      </c>
      <c r="F21" s="4" t="inlineStr">
        <is>
          <t xml:space="preserve"> </t>
        </is>
      </c>
      <c r="G21" s="4" t="inlineStr">
        <is>
          <t xml:space="preserve"> </t>
        </is>
      </c>
      <c r="H21" s="5" t="n">
        <v>2059701</v>
      </c>
    </row>
    <row r="22">
      <c r="A22" s="4" t="inlineStr">
        <is>
          <t>Shares issued for membership interest in real estate, shares</t>
        </is>
      </c>
      <c r="B22" s="4" t="inlineStr">
        <is>
          <t xml:space="preserve"> </t>
        </is>
      </c>
      <c r="C22" s="5" t="n">
        <v>3432832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Cancelled</t>
        </is>
      </c>
      <c r="B23" s="6" t="n">
        <v>-1000</v>
      </c>
      <c r="C23" s="6" t="n">
        <v>-17750</v>
      </c>
      <c r="D23" s="4" t="inlineStr">
        <is>
          <t xml:space="preserve"> </t>
        </is>
      </c>
      <c r="E23" s="5" t="n">
        <v>-10293750</v>
      </c>
      <c r="F23" s="4" t="inlineStr">
        <is>
          <t xml:space="preserve"> </t>
        </is>
      </c>
      <c r="G23" s="4" t="inlineStr">
        <is>
          <t xml:space="preserve"> </t>
        </is>
      </c>
      <c r="H23" s="5" t="n">
        <v>-10312500</v>
      </c>
    </row>
    <row r="24">
      <c r="A24" s="4" t="inlineStr">
        <is>
          <t>Stock Redeemed or Called During Period, Shares</t>
        </is>
      </c>
      <c r="B24" s="5" t="n">
        <v>-1000000</v>
      </c>
      <c r="C24" s="5" t="n">
        <v>-177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Committed to issue</t>
        </is>
      </c>
      <c r="B25" s="4" t="inlineStr">
        <is>
          <t xml:space="preserve"> </t>
        </is>
      </c>
      <c r="C25" s="4" t="inlineStr">
        <is>
          <t xml:space="preserve"> </t>
        </is>
      </c>
      <c r="D25" s="6" t="n">
        <v>10000</v>
      </c>
      <c r="E25" s="4" t="inlineStr">
        <is>
          <t xml:space="preserve"> </t>
        </is>
      </c>
      <c r="F25" s="4" t="inlineStr">
        <is>
          <t xml:space="preserve"> </t>
        </is>
      </c>
      <c r="G25" s="4" t="inlineStr">
        <is>
          <t xml:space="preserve"> </t>
        </is>
      </c>
      <c r="H25" s="5" t="n">
        <v>10000</v>
      </c>
    </row>
    <row r="26">
      <c r="A26" s="4" t="inlineStr">
        <is>
          <t>Shares committed, shares issued</t>
        </is>
      </c>
      <c r="B26" s="4" t="inlineStr">
        <is>
          <t xml:space="preserve"> </t>
        </is>
      </c>
      <c r="C26" s="4" t="inlineStr">
        <is>
          <t xml:space="preserve"> </t>
        </is>
      </c>
      <c r="D26" s="5" t="n">
        <v>250000</v>
      </c>
      <c r="E26" s="4" t="inlineStr">
        <is>
          <t xml:space="preserve"> </t>
        </is>
      </c>
      <c r="F26" s="4" t="inlineStr">
        <is>
          <t xml:space="preserve"> </t>
        </is>
      </c>
      <c r="G26" s="4" t="inlineStr">
        <is>
          <t xml:space="preserve"> </t>
        </is>
      </c>
      <c r="H26" s="4" t="inlineStr">
        <is>
          <t xml:space="preserve"> </t>
        </is>
      </c>
    </row>
    <row r="27">
      <c r="A27" s="4" t="inlineStr">
        <is>
          <t>Ending balance, value at Dec. 31, 2022</t>
        </is>
      </c>
      <c r="B27" s="6" t="n">
        <v>0</v>
      </c>
      <c r="C27" s="6" t="n">
        <v>73390</v>
      </c>
      <c r="D27" s="6" t="n">
        <v>10000</v>
      </c>
      <c r="E27" s="5" t="n">
        <v>59648395</v>
      </c>
      <c r="F27" s="5" t="n">
        <v>-60097918</v>
      </c>
      <c r="G27" s="5" t="n">
        <v>0</v>
      </c>
      <c r="H27" s="5" t="n">
        <v>-366132</v>
      </c>
    </row>
    <row r="28">
      <c r="A28" s="4" t="inlineStr">
        <is>
          <t>Shares, Outstanding, Ending Balance at Dec. 31, 2022</t>
        </is>
      </c>
      <c r="B28" s="5" t="n">
        <v>0</v>
      </c>
      <c r="C28" s="5" t="n">
        <v>73390321</v>
      </c>
      <c r="D28" s="5" t="n">
        <v>250000</v>
      </c>
      <c r="E28" s="4" t="inlineStr">
        <is>
          <t xml:space="preserve"> </t>
        </is>
      </c>
      <c r="F28" s="4" t="inlineStr">
        <is>
          <t xml:space="preserve"> </t>
        </is>
      </c>
      <c r="G28" s="4" t="inlineStr">
        <is>
          <t xml:space="preserve"> </t>
        </is>
      </c>
      <c r="H28" s="4" t="inlineStr">
        <is>
          <t xml:space="preserve"> </t>
        </is>
      </c>
    </row>
    <row r="29">
      <c r="A29" s="4" t="inlineStr">
        <is>
          <t>Shares issued for services</t>
        </is>
      </c>
      <c r="B29" s="4" t="inlineStr">
        <is>
          <t xml:space="preserve"> </t>
        </is>
      </c>
      <c r="C29" s="6" t="n">
        <v>50</v>
      </c>
      <c r="D29" s="4" t="inlineStr">
        <is>
          <t xml:space="preserve"> </t>
        </is>
      </c>
      <c r="E29" s="5" t="n">
        <v>2450</v>
      </c>
      <c r="F29" s="4" t="inlineStr">
        <is>
          <t xml:space="preserve"> </t>
        </is>
      </c>
      <c r="G29" s="4" t="inlineStr">
        <is>
          <t xml:space="preserve"> </t>
        </is>
      </c>
      <c r="H29" s="5" t="n">
        <v>2500</v>
      </c>
    </row>
    <row r="30">
      <c r="A30" s="4" t="inlineStr">
        <is>
          <t>Stock Issued During Period, Shares, Issued for Services</t>
        </is>
      </c>
      <c r="B30" s="4" t="inlineStr">
        <is>
          <t xml:space="preserve"> </t>
        </is>
      </c>
      <c r="C30" s="5" t="n">
        <v>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for conversion of Loan</t>
        </is>
      </c>
      <c r="B31" s="4" t="inlineStr">
        <is>
          <t xml:space="preserve"> </t>
        </is>
      </c>
      <c r="C31" s="6" t="n">
        <v>2320</v>
      </c>
      <c r="D31" s="4" t="inlineStr">
        <is>
          <t xml:space="preserve"> </t>
        </is>
      </c>
      <c r="E31" s="5" t="n">
        <v>47096</v>
      </c>
      <c r="F31" s="4" t="inlineStr">
        <is>
          <t xml:space="preserve"> </t>
        </is>
      </c>
      <c r="G31" s="4" t="inlineStr">
        <is>
          <t xml:space="preserve"> </t>
        </is>
      </c>
      <c r="H31" s="5" t="n">
        <v>49416</v>
      </c>
    </row>
    <row r="32">
      <c r="A32" s="4" t="inlineStr">
        <is>
          <t>[custom:StockIssuedDuringPeriodSharesIssuedForDebt]</t>
        </is>
      </c>
      <c r="B32" s="4" t="inlineStr">
        <is>
          <t xml:space="preserve"> </t>
        </is>
      </c>
      <c r="C32" s="5" t="n">
        <v>232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336000</v>
      </c>
      <c r="G33" s="4" t="inlineStr">
        <is>
          <t xml:space="preserve"> </t>
        </is>
      </c>
      <c r="H33" s="5" t="n">
        <v>-336000</v>
      </c>
    </row>
    <row r="34">
      <c r="A34" s="4" t="inlineStr">
        <is>
          <t>Ending balance, value at Jun. 30, 2023</t>
        </is>
      </c>
      <c r="B34" s="6" t="n">
        <v>0</v>
      </c>
      <c r="C34" s="6" t="n">
        <v>75760</v>
      </c>
      <c r="D34" s="6" t="n">
        <v>10000</v>
      </c>
      <c r="E34" s="6" t="n">
        <v>59697491</v>
      </c>
      <c r="F34" s="6" t="n">
        <v>-60433918</v>
      </c>
      <c r="G34" s="6" t="n">
        <v>0</v>
      </c>
      <c r="H34" s="6" t="n">
        <v>-650216</v>
      </c>
    </row>
    <row r="35">
      <c r="A35" s="4" t="inlineStr">
        <is>
          <t>Shares, Outstanding, Ending Balance at Jun. 30, 2023</t>
        </is>
      </c>
      <c r="B35" s="5" t="n">
        <v>0</v>
      </c>
      <c r="C35" s="5" t="n">
        <v>75760321</v>
      </c>
      <c r="D35" s="5" t="n">
        <v>250000</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88865</v>
      </c>
      <c r="C4" s="6" t="n">
        <v>-8768813</v>
      </c>
      <c r="D4" s="6" t="n">
        <v>-336000</v>
      </c>
      <c r="E4" s="6" t="n">
        <v>-8917189</v>
      </c>
      <c r="F4" s="6" t="n">
        <v>-10821237</v>
      </c>
      <c r="G4" s="6" t="n">
        <v>-4837262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rom discontinued operations</t>
        </is>
      </c>
      <c r="B6" s="4" t="inlineStr">
        <is>
          <t xml:space="preserve"> </t>
        </is>
      </c>
      <c r="C6" s="4" t="inlineStr">
        <is>
          <t xml:space="preserve"> </t>
        </is>
      </c>
      <c r="D6" s="5" t="n">
        <v>0</v>
      </c>
      <c r="E6" s="5" t="n">
        <v>8158739</v>
      </c>
      <c r="F6" s="4" t="inlineStr">
        <is>
          <t xml:space="preserve"> </t>
        </is>
      </c>
      <c r="G6" s="4" t="inlineStr">
        <is>
          <t xml:space="preserve"> </t>
        </is>
      </c>
    </row>
    <row r="7">
      <c r="A7" s="4" t="inlineStr">
        <is>
          <t>Shares issued for Services</t>
        </is>
      </c>
      <c r="B7" s="4" t="inlineStr">
        <is>
          <t xml:space="preserve"> </t>
        </is>
      </c>
      <c r="C7" s="4" t="inlineStr">
        <is>
          <t xml:space="preserve"> </t>
        </is>
      </c>
      <c r="D7" s="5" t="n">
        <v>2500</v>
      </c>
      <c r="E7" s="5" t="n">
        <v>60334</v>
      </c>
      <c r="F7" s="4" t="inlineStr">
        <is>
          <t xml:space="preserve"> </t>
        </is>
      </c>
      <c r="G7" s="4" t="inlineStr">
        <is>
          <t xml:space="preserve"> </t>
        </is>
      </c>
    </row>
    <row r="8">
      <c r="A8" s="4" t="inlineStr">
        <is>
          <t>Gain (Loss) on derivative liabilities</t>
        </is>
      </c>
      <c r="B8" s="4" t="inlineStr">
        <is>
          <t xml:space="preserve"> </t>
        </is>
      </c>
      <c r="C8" s="4" t="inlineStr">
        <is>
          <t xml:space="preserve"> </t>
        </is>
      </c>
      <c r="D8" s="5" t="n">
        <v>0</v>
      </c>
      <c r="E8" s="5" t="n">
        <v>-27620</v>
      </c>
      <c r="F8" s="4" t="inlineStr">
        <is>
          <t xml:space="preserve"> </t>
        </is>
      </c>
      <c r="G8" s="4" t="inlineStr">
        <is>
          <t xml:space="preserve"> </t>
        </is>
      </c>
    </row>
    <row r="9">
      <c r="A9" s="3" t="inlineStr">
        <is>
          <t>Change 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Prepaid Expenses</t>
        </is>
      </c>
      <c r="B10" s="4" t="inlineStr">
        <is>
          <t xml:space="preserve"> </t>
        </is>
      </c>
      <c r="C10" s="4" t="inlineStr">
        <is>
          <t xml:space="preserve"> </t>
        </is>
      </c>
      <c r="D10" s="5" t="n">
        <v>-60910</v>
      </c>
      <c r="E10" s="5" t="n">
        <v>-84033</v>
      </c>
      <c r="F10" s="4" t="inlineStr">
        <is>
          <t xml:space="preserve"> </t>
        </is>
      </c>
      <c r="G10" s="4" t="inlineStr">
        <is>
          <t xml:space="preserve"> </t>
        </is>
      </c>
    </row>
    <row r="11">
      <c r="A11" s="4" t="inlineStr">
        <is>
          <t>Increase/decrease in Accounts payable</t>
        </is>
      </c>
      <c r="B11" s="4" t="inlineStr">
        <is>
          <t xml:space="preserve"> </t>
        </is>
      </c>
      <c r="C11" s="4" t="inlineStr">
        <is>
          <t xml:space="preserve"> </t>
        </is>
      </c>
      <c r="D11" s="5" t="n">
        <v>173370</v>
      </c>
      <c r="E11" s="5" t="n">
        <v>-5596</v>
      </c>
      <c r="F11" s="4" t="inlineStr">
        <is>
          <t xml:space="preserve"> </t>
        </is>
      </c>
      <c r="G11" s="4" t="inlineStr">
        <is>
          <t xml:space="preserve"> </t>
        </is>
      </c>
    </row>
    <row r="12">
      <c r="A12" s="4" t="inlineStr">
        <is>
          <t>Increase in Interest payable</t>
        </is>
      </c>
      <c r="B12" s="4" t="inlineStr">
        <is>
          <t xml:space="preserve"> </t>
        </is>
      </c>
      <c r="C12" s="4" t="inlineStr">
        <is>
          <t xml:space="preserve"> </t>
        </is>
      </c>
      <c r="D12" s="5" t="n">
        <v>62400</v>
      </c>
      <c r="E12" s="5" t="n">
        <v>5834</v>
      </c>
      <c r="F12" s="4" t="inlineStr">
        <is>
          <t xml:space="preserve"> </t>
        </is>
      </c>
      <c r="G12" s="4" t="inlineStr">
        <is>
          <t xml:space="preserve"> </t>
        </is>
      </c>
    </row>
    <row r="13">
      <c r="A13" s="4" t="inlineStr">
        <is>
          <t>Increase in Notes payable</t>
        </is>
      </c>
      <c r="B13" s="4" t="inlineStr">
        <is>
          <t xml:space="preserve"> </t>
        </is>
      </c>
      <c r="C13" s="4" t="inlineStr">
        <is>
          <t xml:space="preserve"> </t>
        </is>
      </c>
      <c r="D13" s="5" t="n">
        <v>97600</v>
      </c>
      <c r="E13" s="5" t="n">
        <v>0</v>
      </c>
      <c r="F13" s="4" t="inlineStr">
        <is>
          <t xml:space="preserve"> </t>
        </is>
      </c>
      <c r="G13" s="4" t="inlineStr">
        <is>
          <t xml:space="preserve"> </t>
        </is>
      </c>
    </row>
    <row r="14">
      <c r="A14" s="4" t="inlineStr">
        <is>
          <t>Increase/Decrease in Accrued expenses</t>
        </is>
      </c>
      <c r="B14" s="4" t="inlineStr">
        <is>
          <t xml:space="preserve"> </t>
        </is>
      </c>
      <c r="C14" s="4" t="inlineStr">
        <is>
          <t xml:space="preserve"> </t>
        </is>
      </c>
      <c r="D14" s="5" t="n">
        <v>135433</v>
      </c>
      <c r="E14" s="5" t="n">
        <v>-3500</v>
      </c>
      <c r="F14" s="4" t="inlineStr">
        <is>
          <t xml:space="preserve"> </t>
        </is>
      </c>
      <c r="G14" s="4" t="inlineStr">
        <is>
          <t xml:space="preserve"> </t>
        </is>
      </c>
    </row>
    <row r="15">
      <c r="A15" s="4" t="inlineStr">
        <is>
          <t>Net cash provided by (used in) operating activities</t>
        </is>
      </c>
      <c r="B15" s="4" t="inlineStr">
        <is>
          <t xml:space="preserve"> </t>
        </is>
      </c>
      <c r="C15" s="4" t="inlineStr">
        <is>
          <t xml:space="preserve"> </t>
        </is>
      </c>
      <c r="D15" s="5" t="n">
        <v>74394</v>
      </c>
      <c r="E15" s="5" t="n">
        <v>-813031</v>
      </c>
      <c r="F15" s="4" t="inlineStr">
        <is>
          <t xml:space="preserve"> </t>
        </is>
      </c>
      <c r="G15" s="4" t="inlineStr">
        <is>
          <t xml:space="preserve"> </t>
        </is>
      </c>
    </row>
    <row r="16">
      <c r="A16" s="3" t="inlineStr">
        <is>
          <t>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cash used in investing activities</t>
        </is>
      </c>
      <c r="B17" s="4" t="inlineStr">
        <is>
          <t xml:space="preserve"> </t>
        </is>
      </c>
      <c r="C17" s="4" t="inlineStr">
        <is>
          <t xml:space="preserve"> </t>
        </is>
      </c>
      <c r="D17" s="5" t="n">
        <v>0</v>
      </c>
      <c r="E17" s="5" t="n">
        <v>0</v>
      </c>
      <c r="F17" s="4" t="inlineStr">
        <is>
          <t xml:space="preserve"> </t>
        </is>
      </c>
      <c r="G17" s="4" t="inlineStr">
        <is>
          <t xml:space="preserve"> </t>
        </is>
      </c>
    </row>
    <row r="18">
      <c r="A18" s="3" t="inlineStr">
        <is>
          <t>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cash used in financing activities</t>
        </is>
      </c>
      <c r="B19" s="4" t="inlineStr">
        <is>
          <t xml:space="preserve"> </t>
        </is>
      </c>
      <c r="C19" s="4" t="inlineStr">
        <is>
          <t xml:space="preserve"> </t>
        </is>
      </c>
      <c r="D19" s="5" t="n">
        <v>0</v>
      </c>
      <c r="E19" s="5" t="n">
        <v>0</v>
      </c>
      <c r="F19" s="4" t="inlineStr">
        <is>
          <t xml:space="preserve"> </t>
        </is>
      </c>
      <c r="G19" s="4" t="inlineStr">
        <is>
          <t xml:space="preserve"> </t>
        </is>
      </c>
    </row>
    <row r="20">
      <c r="A20" s="4" t="inlineStr">
        <is>
          <t>Net increase (decrease) in cash and cash equivalents</t>
        </is>
      </c>
      <c r="B20" s="4" t="inlineStr">
        <is>
          <t xml:space="preserve"> </t>
        </is>
      </c>
      <c r="C20" s="4" t="inlineStr">
        <is>
          <t xml:space="preserve"> </t>
        </is>
      </c>
      <c r="D20" s="5" t="n">
        <v>74394</v>
      </c>
      <c r="E20" s="5" t="n">
        <v>-813031</v>
      </c>
      <c r="F20" s="4" t="inlineStr">
        <is>
          <t xml:space="preserve"> </t>
        </is>
      </c>
      <c r="G20" s="4" t="inlineStr">
        <is>
          <t xml:space="preserve"> </t>
        </is>
      </c>
    </row>
    <row r="21">
      <c r="A21" s="4" t="inlineStr">
        <is>
          <t>Cash and Cash Equivalents at beginning of period</t>
        </is>
      </c>
      <c r="B21" s="4" t="inlineStr">
        <is>
          <t xml:space="preserve"> </t>
        </is>
      </c>
      <c r="C21" s="4" t="inlineStr">
        <is>
          <t xml:space="preserve"> </t>
        </is>
      </c>
      <c r="D21" s="5" t="n">
        <v>101728</v>
      </c>
      <c r="E21" s="5" t="n">
        <v>1084486</v>
      </c>
      <c r="F21" s="5" t="n">
        <v>1084486</v>
      </c>
      <c r="G21" s="4" t="inlineStr">
        <is>
          <t xml:space="preserve"> </t>
        </is>
      </c>
    </row>
    <row r="22">
      <c r="A22" s="4" t="inlineStr">
        <is>
          <t>Cash and Cash Equivalents at end of period</t>
        </is>
      </c>
      <c r="B22" s="6" t="n">
        <v>176123</v>
      </c>
      <c r="C22" s="6" t="n">
        <v>271455</v>
      </c>
      <c r="D22" s="5" t="n">
        <v>176123</v>
      </c>
      <c r="E22" s="5" t="n">
        <v>271455</v>
      </c>
      <c r="F22" s="6" t="n">
        <v>101728</v>
      </c>
      <c r="G22" s="6" t="n">
        <v>1084486</v>
      </c>
    </row>
    <row r="23">
      <c r="A23" s="3" t="inlineStr">
        <is>
          <t>Supplemental disclosure of cash and non-cash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 for interest</t>
        </is>
      </c>
      <c r="B24" s="4" t="inlineStr">
        <is>
          <t xml:space="preserve"> </t>
        </is>
      </c>
      <c r="C24" s="4" t="inlineStr">
        <is>
          <t xml:space="preserve"> </t>
        </is>
      </c>
      <c r="D24" s="6" t="n">
        <v>79713</v>
      </c>
      <c r="E24" s="6" t="n">
        <v>37083</v>
      </c>
      <c r="F24" s="4" t="inlineStr">
        <is>
          <t xml:space="preserve"> </t>
        </is>
      </c>
      <c r="G24"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Organization Community Redevelopment, Inc. was formed on August
16, 2010 as Crosswind Renewable Energy Corp. an Oklahoma corporation and was formally renamed on June 24 th Emerging Growth Company The Company is an “emerging growth company”,
as defined in the Jumpstart Our Business Startups Act of 2012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and exemptions from the requirements of Sections 14A(a) and (b) of the Securities Exchange Act of 1934 to hold a nonbinding advisory vote
of stockholders on executive compensation and any golden parachute payments not previously approved. The Company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As a result of this election, our financial statements may not be comparable to companies that comply with
public company effective dates. We will remain an “emerging growth company”
for up to five years, although we will lose that status sooner if our revenues exceed $1.07 billion, if we issue more than $1 billion
in non-convertible debt in a three-year period, or if the market value of our common stock that is held by non-affiliates exceeds $700
million as of the end of the second quarter of any fiscal year following the anniversary of the initial reporting. To the extent that we continue to qualify as a
“smaller reporting company”, as such term is defined in Rule 12b-2 under the Securities Exchange Act of 1934, after we cease
to qualify as an emerging growth company, certain of the exemptions available to us as an emerging growth company may continue to be available
to us as a smaller reporting company, including: (1) not being required to comply with the auditor attestation requirements of Section
404(b) of the Sarbanes Oxley Act; (2) scaled executive compensation disclosures; and (3) the requirement to provide only two years of
audited financial statements, instead of three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se consolidated financial statements have been
prepared in accordance with generally accepted accounting principles in the United States (GAAP) and include all adjustments necessary
for the fair presentation of the Company’s financial position for the periods presented. Use of Estimates In preparing the consolidated financial statements
in conformity with U.S. GAAP, management makes estimates and assumptions that affect the reported amounts of assets and liabilities and
disclosures of contingent assets and liabilities as of the dates of the consolidated financial statements, as well as the reported amounts
of revenues and expenses during the reporting period. Significant estimates and assumptions made by management include, but are not limited
to, revenue recognition, the allowance for bad debt, useful life of fixed assets, income taxes and unrecognized tax benefits, valuation
allowance for deferred tax assets, and assumptions used in assessing impairment of long-lived assets. Actual results could differ from
those estimates. The COVID-19 pandemic has caused uncertainty and
disruption in the global economy and financial markets. As a result, management’s estimates and assumptions may be subject to a
higher degree of variability and volatility that may result in material differences from the current period. Cash and Cash Equivalents Cash equivalents consist of highly liquid investments
with maturities of three months or less when purchased. Cash and cash equivalents are on deposit with financial institutions without any
restrictions. 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Fair Value of Financial Instruments The carrying value of cash, accounts receivable,
other receivable, note receivable, other current assets, accounts payable, and accrued expenses, if applicable, approximate their fair
values based on the short-term maturity of these instruments. The carrying amounts of debt were also estimated to approximate fair value. The Company utilizes the methods of fair value
(“FV”) measurement as described in ASC 820 to value its financial assets and liabilities. As defined in ASC 820, FV is based
on the price that would be received to sell an asset or paid to transfer a liability in an orderly transaction between market participants
at the measurement date. In order to increase consistency and comparability in FV measurements, ASC 820 establishes a FV hierarchy that
prioritizes observable and unobservable inputs used to measure FV into three broad levels, which are described below: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our accounts
payable, accrued expenses - related party and loan payable – related party. The carrying amount of our prepaid accounts payable,
accrued expenses- related parties and loan payable – related party approximates their fair values because of the short-term maturities
of these instruments. Investments A non-controlling, unconsolidated ownership interest
in an entity may be accounted for using one of: (i) equity method where applicable; (ii) fair value option if elected; (iii) fair value
through earnings if fair value is readily determinable, including election of net asset value (“NAV”) practical expedient
where applicable; or (iv) for equity investments without readily determinable fair values, the measurement alternative to measuring at
cost adjusted for any impairment and observable price changes, as applicable. Changes in fair value of equity method investments
are recorded in realized and unrealized gains (losses) in the condensed combined and consolidated statements of operations. Derivative liabilities The Company identified the conversion feature
of convertible notes payable as derivatives. We estimate the fair value of the derivatives
using multinomial lattice models that value the derivative liabilities based on a probability-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and ASC 825, Financial Instruments,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consolidated financial statements as reflected herein. The carrying amounts of cash, prepaid expense
and other current assets, accounts payable, accrued expenses and notes payable reported on the accompanying consolidated balance sheets
are estimated by management to approximate fair value primarily due to the short-term nature of the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Schedule of derivative liabilities at fair value
June 30, 2023 Total Level 1 Level 2 Level 3
Derivative liabilities $ 747,070 $ – $ – $ 747,070
December 31, 2022 Total Level 1 Level 2 Level 3
Derivative liabilities $ 747,070 $ – $ – $ 747,070 Non-controlling Interests Non-controlling interests represent the share
of consolidated entities owned by third parties. Community Redevelopment recognizes each non-controlling ownership at the estimated fair
value of the net assets at the date of formation or acquisition. Related Parties The Company follows subtopic 850-10 of the FASB
ASC for the identification of related parties and disclosure of related party transactions. Pursuant to Section 850-10-20 related parties
include: a. affiliates of the Company; b. entities for which investments
in their equity securities would be required, absent the election of the FV option under the FV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ervice revenues are recognized as the services
are performed in proportion to the transfer of control to the customer and real estate revenues are recognized at the time of sale when
consideration has been exchanged and the title has been conveyed to the buyer. At this time, we have not identified specific planned revenue
streams. Basic Income (Loss) Per Share Under the provisions of ASC 260, “Earnings
per Share,” 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Schedule of earnings per share
June 30, 2023 June 30, 2022
Numerator:
Net loss $ (336,000 ) $ (8,917,189 )
Denominator:
Weighted average common shares outstanding—basic 75,739,442 44,111,879
Dilutive common stock equivalents
Weighted average common shares outstanding—diluted 75,739,442 44,111,879
Net loss per share:
Basic $ (0.004 ) $ (0.202 )
Diluted $ (0.004 ) $ (0.202 ) Realized and Unrealized Gains (Losses) Realized gains (losses) occur when the Company
redeems all or a portion of its investment or when the Company receives cash income, such as dividends or distributions. Unrealized appreciation
(depreciation) results from changes in the fair value of the underlying investment as well as from the reversal of previously recognized
unrealized appreciation (depreciation) at the time an investment is realized. Realized and unrealized gains (losses) are presented together
as realized and unrealized gains (losses) in the condensed combined and consolidated statements of operations.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Comprehensive Income Other comprehensive income consists of net income and other appreciation
(depreciation) affecting the Company that, under GAAP, are excluded from net income. New Accounting Pronouncements In June 2016, the FASB issued ASU 2016-13, Measurement
of Credit Losses on Financial Instrument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those interim periods within those fiscal years. We did not expect the adoption of this guidance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11:52:34Z</dcterms:created>
  <dcterms:modified xmlns:dcterms="http://purl.org/dc/terms/" xmlns:xsi="http://www.w3.org/2001/XMLSchema-instance" xsi:type="dcterms:W3CDTF">2023-08-25T11:52:34Z</dcterms:modified>
</cp:coreProperties>
</file>